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sheetId="2" r:id="rId2"/>
    <s:sheet name="CONDENSED BALANCE SHEETS (Paren" sheetId="3" r:id="rId3"/>
    <s:sheet name="CONDENSED STATEMENTS OF OPERATI" sheetId="4" r:id="rId4"/>
    <s:sheet name="CONDENSED STATEMENTS OF CASH FL" sheetId="5" r:id="rId5"/>
    <s:sheet name="Nature of Business and Summary " sheetId="6" r:id="rId6"/>
    <s:sheet name="Accounts Receivable" sheetId="7" r:id="rId7"/>
    <s:sheet name="Stockholders' Equity" sheetId="8" r:id="rId8"/>
    <s:sheet name="Income Tax" sheetId="9" r:id="rId9"/>
    <s:sheet name="Earnings (loss) per share" sheetId="10" r:id="rId10"/>
    <s:sheet name="Foreign Currency Exchange Rate " sheetId="11" r:id="rId11"/>
    <s:sheet name="Commitment and Contingencies" sheetId="12" r:id="rId12"/>
    <s:sheet name="Nature of Business and Summar13" sheetId="13" r:id="rId13"/>
    <s:sheet name="Nature of Business and Summar14" sheetId="14" r:id="rId14"/>
    <s:sheet name="Accounts Receivable (Tables)" sheetId="15" r:id="rId15"/>
    <s:sheet name="Earnings (loss) per share (Tabl" sheetId="16" r:id="rId16"/>
    <s:sheet name="Nature of Business and Summar17" sheetId="17" r:id="rId17"/>
    <s:sheet name="Nature of Business and Summar18" sheetId="18" r:id="rId18"/>
    <s:sheet name="Accounts Receivable (Details)" sheetId="19" r:id="rId19"/>
    <s:sheet name="Accounts Receivable (Details 1)" sheetId="20" r:id="rId20"/>
    <s:sheet name="Accounts Receivable (Details Te" sheetId="21" r:id="rId21"/>
    <s:sheet name="Stockholders' Equity (Details T" sheetId="22" r:id="rId22"/>
    <s:sheet name="Earnings (loss) per share (Deta" sheetId="23" r:id="rId23"/>
    <s:sheet name="Foreign Currency Exchange Rat24" sheetId="24" r:id="rId24"/>
    <s:sheet name="Commitment and Contingencies (D" sheetId="25" r:id="rId25"/>
  </s:sheets>
  <s:definedNames/>
  <s:calcPr calcId="124519" calcMode="auto" fullCalcOnLoad="1"/>
</s:workbook>
</file>

<file path=xl/sharedStrings.xml><?xml version="1.0" encoding="utf-8"?>
<sst xmlns="http://schemas.openxmlformats.org/spreadsheetml/2006/main" uniqueCount="284">
  <si>
    <t>Document And Entity Information - shares</t>
  </si>
  <si>
    <t>6 Months Ended</t>
  </si>
  <si>
    <t>Jun. 30, 2016</t>
  </si>
  <si>
    <t>Aug. 11, 2016</t>
  </si>
  <si>
    <t>Document Information [Line Items]</t>
  </si>
  <si>
    <t>Document Type</t>
  </si>
  <si>
    <t>10-Q</t>
  </si>
  <si>
    <t>Amendment Flag</t>
  </si>
  <si>
    <t>false</t>
  </si>
  <si>
    <t>Document Period End Date</t>
  </si>
  <si>
    <t>Jun. 30,
		2016</t>
  </si>
  <si>
    <t>Document Fiscal Year Focus</t>
  </si>
  <si>
    <t>Document Fiscal Period Focus</t>
  </si>
  <si>
    <t>Q2</t>
  </si>
  <si>
    <t>Entity Registrant Name</t>
  </si>
  <si>
    <t>TABLE TRAC INC</t>
  </si>
  <si>
    <t>Entity Central Index Key</t>
  </si>
  <si>
    <t>Current Fiscal Year End Date</t>
  </si>
  <si>
    <t>--12-31</t>
  </si>
  <si>
    <t>Entity Filer Category</t>
  </si>
  <si>
    <t>Smaller Reporting Company</t>
  </si>
  <si>
    <t>Trading Symbol</t>
  </si>
  <si>
    <t>TBTC</t>
  </si>
  <si>
    <t>Entity Common Stock, Shares Outstanding</t>
  </si>
  <si>
    <t>CONDENSED BALANCE SHEETS - USD ($)</t>
  </si>
  <si>
    <t>Dec. 31, 2015</t>
  </si>
  <si>
    <t>CURRENT ASSETS</t>
  </si>
  <si>
    <t>Cash</t>
  </si>
  <si>
    <t>Accounts receivable, net of allowance for doubtful accounts of $185,397 at June 30, 2016 and December 31, 2015</t>
  </si>
  <si>
    <t>Inventory</t>
  </si>
  <si>
    <t>Prepaid expenses and other current assets</t>
  </si>
  <si>
    <t>Income taxes receivable</t>
  </si>
  <si>
    <t>TOTAL CURRENT ASSETS</t>
  </si>
  <si>
    <t>LONG-TERM ASSETS</t>
  </si>
  <si>
    <t>Patent, net</t>
  </si>
  <si>
    <t>Property and equipment, net</t>
  </si>
  <si>
    <t>Other long-term assets</t>
  </si>
  <si>
    <t>Deferred tax asset</t>
  </si>
  <si>
    <t>Long-term accounts receivable - financed contracts</t>
  </si>
  <si>
    <t>TOTAL LONG-TERM ASSETS</t>
  </si>
  <si>
    <t>TOTAL ASSETS</t>
  </si>
  <si>
    <t>CURRENT LIABILITIES</t>
  </si>
  <si>
    <t>Accounts payable and accrued expenses</t>
  </si>
  <si>
    <t>Payroll liabilities</t>
  </si>
  <si>
    <t>Current portion of note payable</t>
  </si>
  <si>
    <t>Deferred revenue - short-term</t>
  </si>
  <si>
    <t>Deferred tax liability</t>
  </si>
  <si>
    <t>TOTAL CURRENT LIABILITIES</t>
  </si>
  <si>
    <t>LONG-TERM LIABILITIES</t>
  </si>
  <si>
    <t>Note payable, net of current portion</t>
  </si>
  <si>
    <t>Deferred revenue - long-term</t>
  </si>
  <si>
    <t>TOTAL LIABILITIES</t>
  </si>
  <si>
    <t>STOCKHOLDERS' EQUITY</t>
  </si>
  <si>
    <t>Common stock, $0.001 par value; 25,000,000 shares authorized: 4,656,734 shares issued, and 4,520,265 and 4,533,265 shares outstanding at June 30, 2016 and December 31, 2015, respectively</t>
  </si>
  <si>
    <t>Additional paid-in capital</t>
  </si>
  <si>
    <t>Retained earnings</t>
  </si>
  <si>
    <t>Stockholders' Equity before Treasury Stock</t>
  </si>
  <si>
    <t>Treasury stock, 136,469 shares (at cost) at June 30, 2016 and 123,469 at December 31, 2015</t>
  </si>
  <si>
    <t>TOTAL STOCKHOLDERS’ EQUITY</t>
  </si>
  <si>
    <t>TOTAL LIABILITIES AND STOCKHOLDERS' EQUITY</t>
  </si>
  <si>
    <t>CONDENSED BALANCE SHEETS (Parenthetical) - USD ($)</t>
  </si>
  <si>
    <t>Allowance for doubtful accounts (in dollars)</t>
  </si>
  <si>
    <t>Common stock, par value (in dollars per share)</t>
  </si>
  <si>
    <t>Common stock, shares authorized</t>
  </si>
  <si>
    <t>Common stock, shares issued</t>
  </si>
  <si>
    <t>Common stock, shares outstanding</t>
  </si>
  <si>
    <t>Treasury stock, shares</t>
  </si>
  <si>
    <t>CONDENSED STATEMENTS OF OPERATIONS - USD ($)</t>
  </si>
  <si>
    <t>3 Months Ended</t>
  </si>
  <si>
    <t>Jun. 30, 2015</t>
  </si>
  <si>
    <t>Revenues</t>
  </si>
  <si>
    <t>Cost of sales</t>
  </si>
  <si>
    <t>Gross profit</t>
  </si>
  <si>
    <t>Operating Expenses:</t>
  </si>
  <si>
    <t>Selling, general and administrative</t>
  </si>
  <si>
    <t>Income (loss) from operations</t>
  </si>
  <si>
    <t>Loss on currency exchange</t>
  </si>
  <si>
    <t>Interest income</t>
  </si>
  <si>
    <t>Income (loss) before taxes</t>
  </si>
  <si>
    <t>Income tax expense (benefit)</t>
  </si>
  <si>
    <t>Net income (loss)</t>
  </si>
  <si>
    <t>Net income (loss) per share - basic and diluted (in dollar per share)</t>
  </si>
  <si>
    <t>Weighted-average shares outstanding - basic and diluted (in shares)</t>
  </si>
  <si>
    <t>CONDENSED STATEMENTS OF CASH FLOW - USD ($)</t>
  </si>
  <si>
    <t>OPERATING ACTIVITIES</t>
  </si>
  <si>
    <t>Adjustments to reconcile net income (loss) to net cash provided by operating activities:</t>
  </si>
  <si>
    <t>Depreciation and amortization</t>
  </si>
  <si>
    <t>Deferred income taxes</t>
  </si>
  <si>
    <t>Stock issued for services</t>
  </si>
  <si>
    <t>Changes in operating assets and liabilities:</t>
  </si>
  <si>
    <t>Accounts receivable</t>
  </si>
  <si>
    <t>Prepaid expenses and other assets</t>
  </si>
  <si>
    <t>Deferred revenue</t>
  </si>
  <si>
    <t>Income taxes receivable / payable</t>
  </si>
  <si>
    <t>Net cash used in operating activities</t>
  </si>
  <si>
    <t>INVESTING ACTIVITIES</t>
  </si>
  <si>
    <t>Capital expenditures</t>
  </si>
  <si>
    <t>Net cash used in investing activities</t>
  </si>
  <si>
    <t>FINANCING ACTIVITIES</t>
  </si>
  <si>
    <t>Payments on note payable</t>
  </si>
  <si>
    <t>Repurchase of common stock</t>
  </si>
  <si>
    <t>Net cash used in financing activities</t>
  </si>
  <si>
    <t>NET DECREASE IN CASH</t>
  </si>
  <si>
    <t>CASH</t>
  </si>
  <si>
    <t>Beginning of year</t>
  </si>
  <si>
    <t>End of Period</t>
  </si>
  <si>
    <t>Supplemental disclosure of cash flow information:</t>
  </si>
  <si>
    <t>Cash paid for income taxes</t>
  </si>
  <si>
    <t>Nature of Business and Summary of Significant Accounting Policies</t>
  </si>
  <si>
    <t>Accounting Policies [Abstract]</t>
  </si>
  <si>
    <t>Organization, Consolidation, Basis of Presentation, Business Description and Accounting Policies [Text Block]</t>
  </si>
  <si>
    <t xml:space="preserve"> The accompanying unaudited condensed financial statements of Table Trac, Inc. (the “Company,” or “Table Trac”) have been prepared in accordance with generally accepted accounting principles for interim financial information and with the instructions for Form 10-Q and Article 10 of Regulation S-X. The balance sheet as of June 30, 2016 and the statements of operations for the three and six months ended June 30, 2016 and 2015, and the statement of cash flows for the six months ending June 30, 2016 and 2015 are unaudited but include all adjustments (consisting of normal recurring adjustments) necessary for a fair presentation of the financial position at such date and the operating results and cash flows for those periods. Certain information normally included in financial statements and related footnotes prepared in accordance with generally accepted accounting principles has been condensed or omitted pursuant to the rules and regulations of the Securities and Exchange Commission. The accompanying financial statements should be read in conjunction with the financial statements and notes included in the Table Trac Annual Report on Form 10-K for the year ended December 31, 2015. Table Trac was formed under the laws of the State of Nevada in June 1995. The Company has its offices in Minnetonka, Minnesota. The Company has developed and sells an information and management system that automates and monitors various aspects of the operations of casinos. Table Trac provides system sales and technical support to casinos. System sales include installation, custom casino system configuration, and training. In addition, license and technical support are provided under separate license and service contracts. The preparation of financial statements in conformity with U.S. generally accepted accounting principles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The Company uses estimates and assumptions in accounting for the following significant matters, among others: revenue recognition, realizability of accounts receivable, the valuation of deferred tax assets and liabilities, deferred revenue and costs, and other contingencies. Actual results could differ from those estimates. The Company derives revenues from the sales of systems, licenses and maintenance fees, and services, and rental agreements. Revenue from systems that have been demonstrated to meet customer specifications during installation is recognized when evidence of an arrangement exists, the product has been delivered, title and risk of loss have transferred to the customer and collection of the resulting receivable is reasonably assured. System sales, which are accounted for as multiple-element arrangements, include multiple products and/or services. For multiple-element arrangements, the Company allocates the revenue to each element based on the hierarchy of estimated selling price for the deliverables. The selling price for each deliverable will be based on vendor specific objective evidence (VSOE), Third Party Evidence (“TPE”) if VSOE is not available, or estimated selling price if neither VSOE nor TPE is available. The Company recognizes the associated revenue when all revenue recognition criteria have been met for each element. If there are contracts the Company does not have VSOE or TPE of all elements, the Company would follow the selling price hierarchy to allocate arrangement consideration. The Company does offer its customers contracts with extended payment terms. The Company must evaluate if any extended payment terms in the contract is an indicator of the revenue not being fixed or determinable. Provided all other revenue recognition criteria have been satisfied, the Company recognizes the revenue if payment of a significant portion of the systems sales is due within 12 months of the delivery of the product. The Company also analyzes its standard business practice of using long-term contracts and the history of collecting on extended payment term contracts without making concessions for determining if revenue should be recognized. Revenue and associated costs of sales are deferred if contract terms exceed historical collection results or if a substantial portion of the contract is not due within 12 months after delivery of the product. The Company analyzes each contract for proper revenue recognition based on that contract’s facts and circumstances. Interest is recorded upon receipt to “other income” on the statements of operations. Maintenance revenue Maintenance revenue is recognized ratably over the contract period. The VSOE for maintenance is based upon the renewal rate for contracted services. Service revenue Service revenue is recognized after the services are performed and collection of the resulting receivable is reasonably assured. The VSOE for service revenue is established based upon actual selling prices for the services. Rental revenue The Company may offer customers a rental contract. Revenues are billed monthly on a per-game per-day basis. There is an option to purchase the system after the rental contract expires at a pre-determined residual value. Deferred system sales costs consist of installed system costs incurred on participation-based contracts. These costs are recognized on a straight-line basis over the term of the contract which is generally 18-48 months beginning when revenues are generated. At the end of the contract period, the customer will usually receive title to the system. These costs are included in other long-term assets on the balance sheet and are $ 1,514,014 Accounts receivable are recorded at the invoiced amount. Accounts receivable are recorded at net realizable value, which includes foreign currency translation as of each balance sheet date. Accounts receivable include unsecured regular customer receivables and unsecured amounts from financed contracts coming due within 12 months. Amounts from financed contracts due beyond 12 months are recorded as "Long-term accounts receivable  financed contracts." Interest is recorded upon receipt to other income on the statements of operations. An allowance for doubtful accounts is recorded when the Company believes the amounts may not be collected. Management believes that receivables, net of the allowance for doubtful accounts, are fully collectible. Accounts receivable are written off when management determines collection is no longer likely. While the ultimate result may differ, management believes that any write-off not allowed for will not have a material impact on the Company's financial position. For the Six Months Ended June 30 2016 2015 % Revenues % AR % Revenues % AR A 5.8 % 2.4 % 37.1 % 14.6 % B 6.1 % 7.7 % 9.6 % 3.6 % C 11.2 % 21.2 % 1.5 % 36.9 % D 0.3 % 0.0 % 4.6 % 2.0 % E 27.3 % 11.0 % 0.0 % 0.0 % All Others 49.3 % 57.7 % 47.2 % 42.9 % Total 100.0 % 100.0 % 100.0 % 100.0 % The Company derives a portion of its revenue from foreign customers. For the six month period ending June 30, 2016 and 2015, sales to customers in South America represent 8.0 5.9 For the Three Months Ended June 30 2016 2015 % Revenues % Revenues A 4.6 % 10.2 % B 4.1 % 14.4 % C 7.6 % 4.4 % D 0.2 % 13.0 % E 40.7 % 0.0 % All Others 42.8 % 58.0 % Total 100.0 % 100.0 % For the three month period ending June 30, 2016 and 2015, sales to customers in South America represent 5.2 8.3 Inventory, consisting of finished goods, is stated at the lower of cost or market. The average cost method, which approximates the first in, first out method, is used to value inventory. Inventory is reviewed annually for the lower of cost or market and obsolescence. Any material cost found to be above market value or considered obsolete is written down accordingly. The inventory value as of June 30, 2016 was $ 871,695 174,738 The Company expenses all costs related to research and development as incurred. Research and development expense was $ 18,274 1,278 22,139 12,559</t>
  </si>
  <si>
    <t>Accounts Receivable</t>
  </si>
  <si>
    <t>Receivables [Abstract]</t>
  </si>
  <si>
    <t>Accounts Receivable [Text Block]</t>
  </si>
  <si>
    <t xml:space="preserve"> 2. Accounts Receivable  June 30, 2016 December 31, 2015 Accounts receivable under normal 30 day terms $ 701,659 $ 664,938 Financed contracts: Current portion of long-term 2,255,749 2,015,389 Long-term, net of current portion 2,506,919 1,569,285 Total accounts receivable 5,464,327 4,249,612 Less allowance for doubtful accounts (185,397) (185,397) Accounts receivable, net $ 5,278,930 $ 4,064,215 Presented on the balance sheet as: Accounts receivable, net $ 2,772,011 $ 2,494,930 Long-term accounts receivable - financed contracts 2,506,919 1,569,285 The allowance for financed and trade receivable represents management’s estimate of probable losses in our trade and financed receivables as of the date of the financial statements. The allowance provides for probable losses that have been identified with specific customer relationships and for probable losses believed to be inherent of the trade and financed receivables, but that have not been specifically identified. Accounts receivable includes financed contracts at June 30, 2016 and December 31, 2015 which are $ 4,762,668 3,584,674 3,949,364 2,890,467 A roll-forward of the Company’s allowance for doubtful accounts is as follows: June 30, 2016 December 31, 2015 Accounts receivable allowance, beginning of year $ 185,397 $ 101,079 Provision adjustment during period 0 84,318 Write-off 0 0 Accounts receivable allowance, end of period $ 185,397 $ 185,397 The allowance for doubtful accounts is $ 185,397 0</t>
  </si>
  <si>
    <t>Stockholders' Equity</t>
  </si>
  <si>
    <t>Equity [Abstract]</t>
  </si>
  <si>
    <t>Stockholders' Equity Note Disclosure [Text Block]</t>
  </si>
  <si>
    <t xml:space="preserve"> 3. Stockholders’ Equity  Stock Repurchase Program On December 23, 2014, the Company’s Board of Directors approved the repurchase of its outstanding shares of up to $ 100,000 75,000 50,000 13,505 224,469 During the six month period ended June 30, 2016, the Company repurchased 20,500 19,650 7,500 6,375 136,469</t>
  </si>
  <si>
    <t>Income Tax</t>
  </si>
  <si>
    <t>Income Tax Disclosure [Abstract]</t>
  </si>
  <si>
    <t>Income Tax Disclosure [Text Block]</t>
  </si>
  <si>
    <t xml:space="preserve"> 4. Income Tax  The Company accounts for income taxes by following the asset and liability approach to accounting for income taxes. Deferred tax assets and liabilities represent the future tax consequences of the differences between the financial statement carrying amounts of assets and liabilities versus the tax basis of assets and liabilities. Under this method, deferred tax assets are recognized for deductible temporary differences and operating loss and tax credit carryforwards. Deferred tax liabilities are recognized for taxable temporary differences. Deferred tax assets are reduced by a valuation allowance when, in the opinion of management, it is more likely than not that some portion or all of the deferred tax assets will not be realized. The impact of the tax rate changes on deferred tax assets and liabilities is recognized in the year that the change is enacted. Management believes that any write-off not allowed for will not have a material impact on the Company's financial position. The Company files income tax returns in the U.S. federal jurisdiction and various state jurisdictions. Based on its evaluation, the Company believes that it has no significant unrecognized tax positions. The Company’s evaluation was performed for the tax years ended December 31, 2012 through 2015, which are the tax years that remain subject to examination by major tax jurisdictions as of June 30, 2016. The Company does not believe there will be any material changes in its unrecognized tax positions over the next 12 months. The Company may from time to time be assessed interest or penalties by major tax jurisdictions, although any such assessments historically have been minimal and immaterial to its financial results. In accordance with current guidance, the Company classifies interest and penalties as income tax expense is incurred.</t>
  </si>
  <si>
    <t>Earnings (loss) per share</t>
  </si>
  <si>
    <t>Earnings Per Share [Abstract]</t>
  </si>
  <si>
    <t>Earnings Per Share [Text Block]</t>
  </si>
  <si>
    <t xml:space="preserve"> 5. Earnings (loss) per share The Company computes earnings (loss) per share under two different methods, basic and diluted, and presents per-share data for all periods in which statements of operations are presented. Basic earnings (loss) per share is computed by dividing net income (loss) by the weighted average number of shares of common stock outstanding. Diluted earnings (loss) per share is computed by dividing net income (loss) by the weighted average number of shares of common stock and common stock equivalents outstanding. For the Six Months Ended 2016 2015 Basic and diluted earnings per share calculation: Net income (loss) to common stockholders $ 78,298 $ (107,620) Weighted average number of common shares outstanding 4,525,584 4,637,187 Basic and diluted net income (loss) per share $ 0.02 $ (0.02) The Company had no common stock equivalents outstanding for the period ending June 30, 2016 or June 30, 2015.</t>
  </si>
  <si>
    <t>Foreign Currency Exchange Rate Risk</t>
  </si>
  <si>
    <t>Foreign Currency [Abstract]</t>
  </si>
  <si>
    <t>Foreign Currency Disclosure [Text Block]</t>
  </si>
  <si>
    <t xml:space="preserve"> 6. Foreign Currency Exchange Rate Risk The Company is exposed to foreign currency risks that arise from some of its foreign customers in Colombia, transacted in Colombia Pesos. In addition, exchange rate fluctuations may cause our international results to fluctuate when translated into U.S. dollars. These risks may change over time as business practices evolve and could have an impact on the Company’s financial results in the future due to the long term nature of the Company’s accounts receivable in Colombia, which totaled approximately $ 405,000</t>
  </si>
  <si>
    <t>Commitment and Contingencies</t>
  </si>
  <si>
    <t>Commitments and Contingencies Disclosure [Abstract]</t>
  </si>
  <si>
    <t>Commitments and Contingencies Disclosure [Text Block]</t>
  </si>
  <si>
    <t xml:space="preserve"> 7. Commitment and Contingencies During 2015, the Company entered into an agreement with a contractor to design and execute on a sales and marketing strategy for the Company in key Latin American and Caribbean gaming jurisdictions. The agreement expires July 14, 2016 unless terminated earlier in accordance with the terms of the Agreement. The remaining commitment as of June 30, 2016 is approximately $ 3,000</t>
  </si>
  <si>
    <t>Nature of Business and Summary of Significant Accounting Policies (Policies)</t>
  </si>
  <si>
    <t>Basis of Presentation and Significant Accounting Policies [Text Block]</t>
  </si>
  <si>
    <t xml:space="preserve"> Basis of Presentation The accompanying unaudited condensed financial statements of Table Trac, Inc. (the “Company,” or “Table Trac”) have been prepared in accordance with generally accepted accounting principles for interim financial information and with the instructions for Form 10-Q and Article 10 of Regulation S-X. The balance sheet as of June 30, 2016 and the statements of operations for the three and six months ended June 30, 2016 and 2015, and the statement of cash flows for the six months ending June 30, 2016 and 2015 are unaudited but include all adjustments (consisting of normal recurring adjustments) necessary for a fair presentation of the financial position at such date and the operating results and cash flows for those periods. Certain information normally included in financial statements and related footnotes prepared in accordance with generally accepted accounting principles has been condensed or omitted pursuant to the rules and regulations of the Securities and Exchange Commission. The accompanying financial statements should be read in conjunction with the financial statements and notes included in the Table Trac Annual Report on Form 10-K for the year ended December 31, 2015.</t>
  </si>
  <si>
    <t>Business Description and Accounting Policies [Text Block]</t>
  </si>
  <si>
    <t xml:space="preserve"> Nature of Business Table Trac was formed under the laws of the State of Nevada in June 1995. The Company has its offices in Minnetonka, Minnesota. The Company has developed and sells an information and management system that automates and monitors various aspects of the operations of casinos. Table Trac provides system sales and technical support to casinos. System sales include installation, custom casino system configuration, and training. In addition, license and technical support are provided under separate license and service contracts.</t>
  </si>
  <si>
    <t>Use of Estimates, Policy [Policy Text Block]</t>
  </si>
  <si>
    <t xml:space="preserve"> Use of Estimates The preparation of financial statements in conformity with U.S. generally accepted accounting principles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The Company uses estimates and assumptions in accounting for the following significant matters, among others: revenue recognition, realizability of accounts receivable, the valuation of deferred tax assets and liabilities, deferred revenue and costs, and other contingencies. Actual results could differ from those estimates.</t>
  </si>
  <si>
    <t>Revenue Recognition, Policy [Policy Text Block]</t>
  </si>
  <si>
    <t xml:space="preserve"> Revenue Recognition The Company derives revenues from the sales of systems, licenses and maintenance fees, and services, and rental agreements. Revenue from systems that have been demonstrated to meet customer specifications during installation is recognized when evidence of an arrangement exists, the product has been delivered, title and risk of loss have transferred to the customer and collection of the resulting receivable is reasonably assured. System sales, which are accounted for as multiple-element arrangements, include multiple products and/or services. For multiple-element arrangements, the Company allocates the revenue to each element based on the hierarchy of estimated selling price for the deliverables. The selling price for each deliverable will be based on vendor specific objective evidence (VSOE), Third Party Evidence (“TPE”) if VSOE is not available, or estimated selling price if neither VSOE nor TPE is available. The Company recognizes the associated revenue when all revenue recognition criteria have been met for each element. If there are contracts the Company does not have VSOE or TPE of all elements, the Company would follow the selling price hierarchy to allocate arrangement consideration. The Company does offer its customers contracts with extended payment terms. The Company must evaluate if any extended payment terms in the contract is an indicator of the revenue not being fixed or determinable. Provided all other revenue recognition criteria have been satisfied, the Company recognizes the revenue if payment of a significant portion of the systems sales is due within 12 months of the delivery of the product. The Company also analyzes its standard business practice of using long-term contracts and the history of collecting on extended payment term contracts without making concessions for determining if revenue should be recognized. Revenue and associated costs of sales are deferred if contract terms exceed historical collection results or if a substantial portion of the contract is not due within 12 months after delivery of the product. The Company analyzes each contract for proper revenue recognition based on that contract’s facts and circumstances. Interest is recorded upon receipt to “other income” on the statements of operations. Maintenance revenue Maintenance revenue is recognized ratably over the contract period. The VSOE for maintenance is based upon the renewal rate for contracted services. Service revenue Service revenue is recognized after the services are performed and collection of the resulting receivable is reasonably assured. The VSOE for service revenue is established based upon actual selling prices for the services. Rental revenue The Company may offer customers a rental contract. Revenues are billed monthly on a per-game per-day basis. There is an option to purchase the system after the rental contract expires at a pre-determined residual value.</t>
  </si>
  <si>
    <t>Deferred System Sales Costs [Policy Text Block]</t>
  </si>
  <si>
    <t xml:space="preserve"> Deferred System Sales Costs Deferred system sales costs consist of installed system costs incurred on participation-based contracts. These costs are recognized on a straight-line basis over the term of the contract which is generally 18-48 months beginning when revenues are generated. At the end of the contract period, the customer will usually receive title to the system. These costs are included in other long-term assets on the balance sheet and are $ 1,514,014</t>
  </si>
  <si>
    <t>Receivables, Trade and Other Accounts Receivable, Allowance for Doubtful Accounts, Policy [Policy Text Block]</t>
  </si>
  <si>
    <t xml:space="preserve"> Accounts Receivable / Allowance for Doubtful Accounts Accounts receivable are recorded at the invoiced amount. Accounts receivable are recorded at net realizable value, which includes foreign currency translation as of each balance sheet date. Accounts receivable include unsecured regular customer receivables and unsecured amounts from financed contracts coming due within 12 months. Amounts from financed contracts due beyond 12 months are recorded as "Long-term accounts receivable  financed contracts." Interest is recorded upon receipt to other income on the statements of operations. An allowance for doubtful accounts is recorded when the Company believes the amounts may not be collected. Management believes that receivables, net of the allowance for doubtful accounts, are fully collectible. Accounts receivable are written off when management determines collection is no longer likely. While the ultimate result may differ, management believes that any write-off not allowed for will not have a material impact on the Company's financial position.</t>
  </si>
  <si>
    <t>Major Customers, Policy [Policy Text Block]</t>
  </si>
  <si>
    <t xml:space="preserve"> For the Six Months Ended June 30 2016 2015 % Revenues % AR % Revenues % AR A 5.8 % 2.4 % 37.1 % 14.6 % B 6.1 % 7.7 % 9.6 % 3.6 % C 11.2 % 21.2 % 1.5 % 36.9 % D 0.3 % 0.0 % 4.6 % 2.0 % E 27.3 % 11.0 % 0.0 % 0.0 % All Others 49.3 % 57.7 % 47.2 % 42.9 % Total 100.0 % 100.0 % 100.0 % 100.0 % The Company derives a portion of its revenue from foreign customers. For the six month period ending June 30, 2016 and 2015, sales to customers in South America represent 8.0 5.9 For the Three Months Ended June 30 2016 2015 % Revenues % Revenues A 4.6 % 10.2 % B 4.1 % 14.4 % C 7.6 % 4.4 % D 0.2 % 13.0 % E 40.7 % 0.0 % All Others 42.8 % 58.0 % Total 100.0 % 100.0 % For the three month period ending June 30, 2016 and 2015, sales to customers in South America represent 5.2 8.3</t>
  </si>
  <si>
    <t>Inventory, Policy [Policy Text Block]</t>
  </si>
  <si>
    <t xml:space="preserve"> Inventory Inventory, consisting of finished goods, is stated at the lower of cost or market. The average cost method, which approximates the first in, first out method, is used to value inventory. Inventory is reviewed annually for the lower of cost or market and obsolescence. Any material cost found to be above market value or considered obsolete is written down accordingly. The inventory value as of June 30, 2016 was $ 871,695 174,738</t>
  </si>
  <si>
    <t>Research and Development Expense, Policy [Policy Text Block]</t>
  </si>
  <si>
    <t xml:space="preserve"> Research and Development The Company expenses all costs related to research and development as incurred. Research and development expense was $ 18,274 1,278 22,139 12,559</t>
  </si>
  <si>
    <t>Nature of Business and Summary of Significant Accounting Policies (Tables)</t>
  </si>
  <si>
    <t>Revenue from External Customers by Geographic Areas [Table Text Block]</t>
  </si>
  <si>
    <t xml:space="preserve"> For the Six Months Ended June 30 2016 2015 % Revenues % AR % Revenues % AR A 5.8 % 2.4 % 37.1 % 14.6 % B 6.1 % 7.7 % 9.6 % 3.6 % C 11.2 % 21.2 % 1.5 % 36.9 % D 0.3 % 0.0 % 4.6 % 2.0 % E 27.3 % 11.0 % 0.0 % 0.0 % All Others 49.3 % 57.7 % 47.2 % 42.9 % Total 100.0 % 100.0 % 100.0 % 100.0 % The Company derives a portion of its revenue from foreign customers. For the six month period ending June 30, 2016 and 2015, sales to customers in South America represent 8.0 5.9 For the Three Months Ended June 30 2016 2015 % Revenues % Revenues A 4.6 % 10.2 % B 4.1 % 14.4 % C 7.6 % 4.4 % D 0.2 % 13.0 % E 40.7 % 0.0 % All Others 42.8 % 58.0 % Total 100.0 % 100.0 % </t>
  </si>
  <si>
    <t>Accounts Receivable (Tables)</t>
  </si>
  <si>
    <t>Schedule of Accounts, Notes, Loans and Financing Receivable [Table Text Block]</t>
  </si>
  <si>
    <t xml:space="preserve"> Accounts receivable consisted of the following at: June 30, 2016 December 31, 2015 Accounts receivable under normal 30 day terms $ 701,659 $ 664,938 Financed contracts: Current portion of long-term 2,255,749 2,015,389 Long-term, net of current portion 2,506,919 1,569,285 Total accounts receivable 5,464,327 4,249,612 Less allowance for doubtful accounts (185,397) (185,397) Accounts receivable, net $ 5,278,930 $ 4,064,215 Presented on the balance sheet as: Accounts receivable, net $ 2,772,011 $ 2,494,930 Long-term accounts receivable - financed contracts 2,506,919 1,569,285 </t>
  </si>
  <si>
    <t>Schedule of Allowance Accounts Receivable [Table Text Block]</t>
  </si>
  <si>
    <t xml:space="preserve"> A roll-forward of the Company’s allowance for doubtful accounts is as follows: June 30, 2016 December 31, 2015 Accounts receivable allowance, beginning of year $ 185,397 $ 101,079 Provision adjustment during period 0 84,318 Write-off 0 0 Accounts receivable allowance, end of period $ 185,397 $ 185,397 </t>
  </si>
  <si>
    <t>Earnings (loss) per share (Tables)</t>
  </si>
  <si>
    <t>Schedule of Earnings Per Share, Basic and Diluted [Table Text Block]</t>
  </si>
  <si>
    <t xml:space="preserve"> The following table provides a reconciliation of the numerators and denominators used in calculating basic and diluted loss per share for the six months ended June 30, 2016 and 2015: For the Six Months Ended 2016 2015 Basic and diluted earnings per share calculation: Net income (loss) to common stockholders $ 78,298 $ (107,620) Weighted average number of common shares outstanding 4,525,584 4,637,187 Basic and diluted net income (loss) per share $ 0.02 $ (0.02) </t>
  </si>
  <si>
    <t>Nature of Business and Summary of Significant Accounting Policies (Details)</t>
  </si>
  <si>
    <t>Sales Revenue, Net [Member]</t>
  </si>
  <si>
    <t>Revenue, Major Customer [Line Items]</t>
  </si>
  <si>
    <t>% Revenues and % AR</t>
  </si>
  <si>
    <t>100.00%</t>
  </si>
  <si>
    <t>Sales Revenue, Net [Member] | Customer A [Member]</t>
  </si>
  <si>
    <t>4.60%</t>
  </si>
  <si>
    <t>10.20%</t>
  </si>
  <si>
    <t>5.80%</t>
  </si>
  <si>
    <t>37.10%</t>
  </si>
  <si>
    <t>Sales Revenue, Net [Member] | Customer B [Member]</t>
  </si>
  <si>
    <t>4.10%</t>
  </si>
  <si>
    <t>14.40%</t>
  </si>
  <si>
    <t>6.10%</t>
  </si>
  <si>
    <t>9.60%</t>
  </si>
  <si>
    <t>Sales Revenue, Net [Member] | Customer C [Member]</t>
  </si>
  <si>
    <t>7.60%</t>
  </si>
  <si>
    <t>4.40%</t>
  </si>
  <si>
    <t>11.20%</t>
  </si>
  <si>
    <t>1.50%</t>
  </si>
  <si>
    <t>Sales Revenue, Net [Member] | Customer D [Member]</t>
  </si>
  <si>
    <t>0.20%</t>
  </si>
  <si>
    <t>13.00%</t>
  </si>
  <si>
    <t>0.30%</t>
  </si>
  <si>
    <t>Sales Revenue, Net [Member] | Customer E [Member]</t>
  </si>
  <si>
    <t>40.70%</t>
  </si>
  <si>
    <t>0.00%</t>
  </si>
  <si>
    <t>27.30%</t>
  </si>
  <si>
    <t>Sales Revenue, Net [Member] | All Others [Member]</t>
  </si>
  <si>
    <t>42.80%</t>
  </si>
  <si>
    <t>58.00%</t>
  </si>
  <si>
    <t>49.30%</t>
  </si>
  <si>
    <t>47.20%</t>
  </si>
  <si>
    <t>Accounts Receivable [Member]</t>
  </si>
  <si>
    <t>Accounts Receivable [Member] | Customer A [Member]</t>
  </si>
  <si>
    <t>2.40%</t>
  </si>
  <si>
    <t>14.60%</t>
  </si>
  <si>
    <t>Accounts Receivable [Member] | Customer B [Member]</t>
  </si>
  <si>
    <t>7.70%</t>
  </si>
  <si>
    <t>3.60%</t>
  </si>
  <si>
    <t>Accounts Receivable [Member] | Customer C [Member]</t>
  </si>
  <si>
    <t>21.20%</t>
  </si>
  <si>
    <t>36.90%</t>
  </si>
  <si>
    <t>Accounts Receivable [Member] | Customer D [Member]</t>
  </si>
  <si>
    <t>2.00%</t>
  </si>
  <si>
    <t>Accounts Receivable [Member] | Customer E [Member]</t>
  </si>
  <si>
    <t>11.00%</t>
  </si>
  <si>
    <t>Accounts Receivable [Member] | All Others [Member]</t>
  </si>
  <si>
    <t>57.70%</t>
  </si>
  <si>
    <t>42.90%</t>
  </si>
  <si>
    <t>Nature of Business and Summary of Significant Accounting Policies (Details Textual) - USD ($)</t>
  </si>
  <si>
    <t>Summary Of Significant Accounting Policies [Line Items]</t>
  </si>
  <si>
    <t>Research and Development Expense</t>
  </si>
  <si>
    <t>Inventory, Net, Total</t>
  </si>
  <si>
    <t>Inventory, Work in Process, Gross</t>
  </si>
  <si>
    <t>Other Assets, Noncurrent</t>
  </si>
  <si>
    <t>Deferred System Sales Costs [Member]</t>
  </si>
  <si>
    <t>Concentration Risk, Percentage</t>
  </si>
  <si>
    <t>Sales Revenue, Net [Member] | Foreign Customers [Member]</t>
  </si>
  <si>
    <t>5.20%</t>
  </si>
  <si>
    <t>8.30%</t>
  </si>
  <si>
    <t>8.00%</t>
  </si>
  <si>
    <t>5.90%</t>
  </si>
  <si>
    <t>Accounts Receivable (Details) - USD ($)</t>
  </si>
  <si>
    <t>Accounts, Notes, Loans and Financing Receivable [Line Items]</t>
  </si>
  <si>
    <t>Accounts receivable under normal 30 day terms</t>
  </si>
  <si>
    <t>Financed contracts:</t>
  </si>
  <si>
    <t>Current portion of long-term</t>
  </si>
  <si>
    <t>Long-term, net of current portion</t>
  </si>
  <si>
    <t>Total accounts receivable</t>
  </si>
  <si>
    <t>Less allowance for doubtful accounts</t>
  </si>
  <si>
    <t>Accounts receivable, net</t>
  </si>
  <si>
    <t>Presented on the balance sheet as:</t>
  </si>
  <si>
    <t>Accounts Receivable (Details 1) - USD ($)</t>
  </si>
  <si>
    <t>12 Months Ended</t>
  </si>
  <si>
    <t>Accounts receivable allowance, beginning of year</t>
  </si>
  <si>
    <t>Provision adjustment during period</t>
  </si>
  <si>
    <t>Write-off</t>
  </si>
  <si>
    <t>Accounts receivable allowance, end of period</t>
  </si>
  <si>
    <t>Accounts Receivable (Details Textual) - USD ($)</t>
  </si>
  <si>
    <t>Allowance for Doubtful Accounts Receivable, Current</t>
  </si>
  <si>
    <t>Accounts Receivable, Net, Current, Total</t>
  </si>
  <si>
    <t>Deferred Revenue, Noncurrent</t>
  </si>
  <si>
    <t>Trade Receivable [Member]</t>
  </si>
  <si>
    <t>Financing Receivable [Member]</t>
  </si>
  <si>
    <t>Stockholders' Equity (Details Textual) - USD ($)</t>
  </si>
  <si>
    <t>1 Months Ended</t>
  </si>
  <si>
    <t>Mar. 31, 2016</t>
  </si>
  <si>
    <t>Sep. 04, 2015</t>
  </si>
  <si>
    <t>Mar. 17, 2015</t>
  </si>
  <si>
    <t>Dec. 23, 2014</t>
  </si>
  <si>
    <t>Share-based Compensation Arrangement by Share-based Payment Award [Line Items]</t>
  </si>
  <si>
    <t>Treasury Stock, Shares</t>
  </si>
  <si>
    <t>Share Repurchases, Price Paid Per Share (in dollars per share)</t>
  </si>
  <si>
    <t>Treasury Stock Acquired, Average Cost Per Share</t>
  </si>
  <si>
    <t>Stock Repurchased During Period, Shares</t>
  </si>
  <si>
    <t>Stock Repurchased During Period, Value</t>
  </si>
  <si>
    <t>Deferred Bonus [Member]</t>
  </si>
  <si>
    <t>Salaries, Wages and Officers' Compensation, Total</t>
  </si>
  <si>
    <t>Treasury Stock [Member]</t>
  </si>
  <si>
    <t>Shares Issued, Price Per Share</t>
  </si>
  <si>
    <t>Stock Issued During Period, Shares, Treasury Stock Reissued</t>
  </si>
  <si>
    <t>Stock Repurchase Program [Member]</t>
  </si>
  <si>
    <t>Stock Repurchase Program, Authorized Amount</t>
  </si>
  <si>
    <t>Stock Repurchase Program, Remaining Authorized Repurchase Amount</t>
  </si>
  <si>
    <t>Bonus Program [Member]</t>
  </si>
  <si>
    <t>Earnings (loss) per share (Details) - USD ($)</t>
  </si>
  <si>
    <t>Basic and diluted earnings per share calculation:</t>
  </si>
  <si>
    <t>Net income (loss) to common stockholders</t>
  </si>
  <si>
    <t>Weighted average number of common shares outstanding</t>
  </si>
  <si>
    <t>Basic and diluted net income (loss) per share</t>
  </si>
  <si>
    <t>Foreign Currency Exchange Rate Risk (Details Textual) - USD ($)</t>
  </si>
  <si>
    <t>Accounts Receivable, Gross, Noncurrent</t>
  </si>
  <si>
    <t>Columbia [Member]</t>
  </si>
  <si>
    <t>Commitment and Contingencies (Details Textual)</t>
  </si>
  <si>
    <t>Jun. 30, 2016USD ($)</t>
  </si>
  <si>
    <t>Other Commitments [Line Items]</t>
  </si>
  <si>
    <t>Other Commitment, Total</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sharedStrings.xml" Type="http://schemas.openxmlformats.org/officeDocument/2006/relationships/sharedStrings"/><ns0:Relationship Id="rId27" Target="styles.xml" Type="http://schemas.openxmlformats.org/officeDocument/2006/relationships/styles"/><ns0:Relationship Id="rId2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B7">
        <v>2016</v>
      </c>
    </row>
    <row spans="1:3" r="8">
      <c t="s" s="4" r="A8">
        <v>12</v>
      </c>
      <c t="s" s="5" r="B8">
        <v>13</v>
      </c>
    </row>
    <row spans="1:3" r="9">
      <c t="s" s="4" r="A9">
        <v>14</v>
      </c>
      <c t="s" s="4" r="B9">
        <v>15</v>
      </c>
    </row>
    <row spans="1:3" r="10">
      <c t="s" s="4" r="A10">
        <v>16</v>
      </c>
      <c t="n" s="6" r="B10">
        <v>1090396</v>
      </c>
    </row>
    <row spans="1:3" r="11">
      <c t="s" s="4" r="A11">
        <v>17</v>
      </c>
      <c t="s" s="4" r="B11">
        <v>18</v>
      </c>
    </row>
    <row spans="1:3" r="12">
      <c t="s" s="4" r="A12">
        <v>19</v>
      </c>
      <c t="s" s="4" r="B12">
        <v>20</v>
      </c>
    </row>
    <row spans="1:3" r="13">
      <c t="s" s="4" r="A13">
        <v>21</v>
      </c>
      <c t="s" s="4" r="B13">
        <v>22</v>
      </c>
    </row>
    <row spans="1:3" r="14">
      <c t="s" s="4" r="A14">
        <v>23</v>
      </c>
      <c t="n" s="6" r="C14">
        <v>451026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24</v>
      </c>
      <c t="s" s="2" r="B1">
        <v>1</v>
      </c>
    </row>
    <row spans="1:2" r="2">
      <c t="s" s="2" r="B2">
        <v>2</v>
      </c>
    </row>
    <row spans="1:2" r="3">
      <c t="s" s="3" r="A3">
        <v>125</v>
      </c>
    </row>
    <row spans="1:2" r="4">
      <c t="s" s="4" r="A4">
        <v>126</v>
      </c>
      <c t="s" s="4" r="B4">
        <v>12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28</v>
      </c>
      <c t="s" s="2" r="B1">
        <v>1</v>
      </c>
    </row>
    <row spans="1:2" r="2">
      <c t="s" s="2" r="B2">
        <v>2</v>
      </c>
    </row>
    <row spans="1:2" r="3">
      <c t="s" s="3" r="A3">
        <v>129</v>
      </c>
    </row>
    <row spans="1:2" r="4">
      <c t="s" s="4" r="A4">
        <v>130</v>
      </c>
      <c t="s" s="4" r="B4">
        <v>13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32</v>
      </c>
      <c t="s" s="2" r="B1">
        <v>1</v>
      </c>
    </row>
    <row spans="1:2" r="2">
      <c t="s" s="2" r="B2">
        <v>2</v>
      </c>
    </row>
    <row spans="1:2" r="3">
      <c t="s" s="3" r="A3">
        <v>133</v>
      </c>
    </row>
    <row spans="1:2" r="4">
      <c t="s" s="4" r="A4">
        <v>134</v>
      </c>
      <c t="s" s="4" r="B4">
        <v>13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spans="1:2" r="1">
      <c t="s" s="1" r="A1">
        <v>136</v>
      </c>
      <c t="s" s="2" r="B1">
        <v>1</v>
      </c>
    </row>
    <row spans="1:2" r="2">
      <c t="s" s="2" r="B2">
        <v>2</v>
      </c>
    </row>
    <row spans="1:2" r="3">
      <c t="s" s="3" r="A3">
        <v>109</v>
      </c>
    </row>
    <row spans="1:2" r="4">
      <c t="s" s="4" r="A4">
        <v>137</v>
      </c>
      <c t="s" s="4" r="B4">
        <v>138</v>
      </c>
    </row>
    <row spans="1:2" r="5">
      <c t="s" s="4" r="A5">
        <v>139</v>
      </c>
      <c t="s" s="4" r="B5">
        <v>140</v>
      </c>
    </row>
    <row spans="1:2" r="6">
      <c t="s" s="4" r="A6">
        <v>141</v>
      </c>
      <c t="s" s="4" r="B6">
        <v>142</v>
      </c>
    </row>
    <row spans="1:2" r="7">
      <c t="s" s="4" r="A7">
        <v>143</v>
      </c>
      <c t="s" s="4" r="B7">
        <v>144</v>
      </c>
    </row>
    <row spans="1:2" r="8">
      <c t="s" s="4" r="A8">
        <v>145</v>
      </c>
      <c t="s" s="4" r="B8">
        <v>146</v>
      </c>
    </row>
    <row spans="1:2" r="9">
      <c t="s" s="4" r="A9">
        <v>147</v>
      </c>
      <c t="s" s="4" r="B9">
        <v>148</v>
      </c>
    </row>
    <row spans="1:2" r="10">
      <c t="s" s="4" r="A10">
        <v>149</v>
      </c>
      <c t="s" s="4" r="B10">
        <v>150</v>
      </c>
    </row>
    <row spans="1:2" r="11">
      <c t="s" s="4" r="A11">
        <v>151</v>
      </c>
      <c t="s" s="4" r="B11">
        <v>152</v>
      </c>
    </row>
    <row spans="1:2" r="12">
      <c t="s" s="4" r="A12">
        <v>153</v>
      </c>
      <c t="s" s="4" r="B12">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t="s" s="1" r="A1">
        <v>155</v>
      </c>
      <c t="s" s="2" r="B1">
        <v>1</v>
      </c>
    </row>
    <row spans="1:2" r="2">
      <c t="s" s="2" r="B2">
        <v>2</v>
      </c>
    </row>
    <row spans="1:2" r="3">
      <c t="s" s="3" r="A3">
        <v>109</v>
      </c>
    </row>
    <row spans="1:2" r="4">
      <c t="s" s="4" r="A4">
        <v>156</v>
      </c>
      <c t="s" s="4" r="B4">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80"/>
  </cols>
  <sheetData>
    <row spans="1:2" r="1">
      <c t="s" s="1" r="A1">
        <v>158</v>
      </c>
      <c t="s" s="2" r="B1">
        <v>1</v>
      </c>
    </row>
    <row spans="1:2" r="2">
      <c t="s" s="2" r="B2">
        <v>2</v>
      </c>
    </row>
    <row spans="1:2" r="3">
      <c t="s" s="3" r="A3">
        <v>113</v>
      </c>
    </row>
    <row spans="1:2" r="4">
      <c t="s" s="4" r="A4">
        <v>159</v>
      </c>
      <c t="s" s="4" r="B4">
        <v>160</v>
      </c>
    </row>
    <row spans="1:2" r="5">
      <c t="s" s="4" r="A5">
        <v>161</v>
      </c>
      <c t="s" s="4" r="B5">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163</v>
      </c>
      <c t="s" s="2" r="B1">
        <v>1</v>
      </c>
    </row>
    <row spans="1:2" r="2">
      <c t="s" s="2" r="B2">
        <v>2</v>
      </c>
    </row>
    <row spans="1:2" r="3">
      <c t="s" s="3" r="A3">
        <v>125</v>
      </c>
    </row>
    <row spans="1:2" r="4">
      <c t="s" s="4" r="A4">
        <v>164</v>
      </c>
      <c t="s" s="4" r="B4">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E44"/>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s>
  <sheetData>
    <row spans="1:5" r="1">
      <c t="s" s="1" r="A1">
        <v>166</v>
      </c>
      <c t="s" s="2" r="B1">
        <v>68</v>
      </c>
      <c t="s" s="2" r="D1">
        <v>1</v>
      </c>
    </row>
    <row spans="1:5" r="2">
      <c t="s" s="2" r="B2">
        <v>2</v>
      </c>
      <c t="s" s="2" r="C2">
        <v>69</v>
      </c>
      <c t="s" s="2" r="D2">
        <v>2</v>
      </c>
      <c t="s" s="2" r="E2">
        <v>69</v>
      </c>
    </row>
    <row spans="1:5" r="3">
      <c t="s" s="4" r="A3">
        <v>167</v>
      </c>
    </row>
    <row spans="1:5" r="4">
      <c t="s" s="3" r="A4">
        <v>168</v>
      </c>
    </row>
    <row spans="1:5" r="5">
      <c t="s" s="4" r="A5">
        <v>169</v>
      </c>
      <c t="s" s="4" r="B5">
        <v>170</v>
      </c>
      <c t="s" s="4" r="C5">
        <v>170</v>
      </c>
      <c t="s" s="4" r="D5">
        <v>170</v>
      </c>
      <c t="s" s="4" r="E5">
        <v>170</v>
      </c>
    </row>
    <row spans="1:5" r="6">
      <c t="s" s="4" r="A6">
        <v>171</v>
      </c>
    </row>
    <row spans="1:5" r="7">
      <c t="s" s="3" r="A7">
        <v>168</v>
      </c>
    </row>
    <row spans="1:5" r="8">
      <c t="s" s="4" r="A8">
        <v>169</v>
      </c>
      <c t="s" s="4" r="B8">
        <v>172</v>
      </c>
      <c t="s" s="4" r="C8">
        <v>173</v>
      </c>
      <c t="s" s="4" r="D8">
        <v>174</v>
      </c>
      <c t="s" s="4" r="E8">
        <v>175</v>
      </c>
    </row>
    <row spans="1:5" r="9">
      <c t="s" s="4" r="A9">
        <v>176</v>
      </c>
    </row>
    <row spans="1:5" r="10">
      <c t="s" s="3" r="A10">
        <v>168</v>
      </c>
    </row>
    <row spans="1:5" r="11">
      <c t="s" s="4" r="A11">
        <v>169</v>
      </c>
      <c t="s" s="4" r="B11">
        <v>177</v>
      </c>
      <c t="s" s="4" r="C11">
        <v>178</v>
      </c>
      <c t="s" s="4" r="D11">
        <v>179</v>
      </c>
      <c t="s" s="4" r="E11">
        <v>180</v>
      </c>
    </row>
    <row spans="1:5" r="12">
      <c t="s" s="4" r="A12">
        <v>181</v>
      </c>
    </row>
    <row spans="1:5" r="13">
      <c t="s" s="3" r="A13">
        <v>168</v>
      </c>
    </row>
    <row spans="1:5" r="14">
      <c t="s" s="4" r="A14">
        <v>169</v>
      </c>
      <c t="s" s="4" r="B14">
        <v>182</v>
      </c>
      <c t="s" s="4" r="C14">
        <v>183</v>
      </c>
      <c t="s" s="4" r="D14">
        <v>184</v>
      </c>
      <c t="s" s="4" r="E14">
        <v>185</v>
      </c>
    </row>
    <row spans="1:5" r="15">
      <c t="s" s="4" r="A15">
        <v>186</v>
      </c>
    </row>
    <row spans="1:5" r="16">
      <c t="s" s="3" r="A16">
        <v>168</v>
      </c>
    </row>
    <row spans="1:5" r="17">
      <c t="s" s="4" r="A17">
        <v>169</v>
      </c>
      <c t="s" s="4" r="B17">
        <v>187</v>
      </c>
      <c t="s" s="4" r="C17">
        <v>188</v>
      </c>
      <c t="s" s="4" r="D17">
        <v>189</v>
      </c>
      <c t="s" s="4" r="E17">
        <v>172</v>
      </c>
    </row>
    <row spans="1:5" r="18">
      <c t="s" s="4" r="A18">
        <v>190</v>
      </c>
    </row>
    <row spans="1:5" r="19">
      <c t="s" s="3" r="A19">
        <v>168</v>
      </c>
    </row>
    <row spans="1:5" r="20">
      <c t="s" s="4" r="A20">
        <v>169</v>
      </c>
      <c t="s" s="4" r="B20">
        <v>191</v>
      </c>
      <c t="s" s="4" r="C20">
        <v>192</v>
      </c>
      <c t="s" s="4" r="D20">
        <v>193</v>
      </c>
      <c t="s" s="4" r="E20">
        <v>192</v>
      </c>
    </row>
    <row spans="1:5" r="21">
      <c t="s" s="4" r="A21">
        <v>194</v>
      </c>
    </row>
    <row spans="1:5" r="22">
      <c t="s" s="3" r="A22">
        <v>168</v>
      </c>
    </row>
    <row spans="1:5" r="23">
      <c t="s" s="4" r="A23">
        <v>169</v>
      </c>
      <c t="s" s="4" r="B23">
        <v>195</v>
      </c>
      <c t="s" s="4" r="C23">
        <v>196</v>
      </c>
      <c t="s" s="4" r="D23">
        <v>197</v>
      </c>
      <c t="s" s="4" r="E23">
        <v>198</v>
      </c>
    </row>
    <row spans="1:5" r="24">
      <c t="s" s="4" r="A24">
        <v>199</v>
      </c>
    </row>
    <row spans="1:5" r="25">
      <c t="s" s="3" r="A25">
        <v>168</v>
      </c>
    </row>
    <row spans="1:5" r="26">
      <c t="s" s="4" r="A26">
        <v>169</v>
      </c>
      <c t="s" s="4" r="D26">
        <v>170</v>
      </c>
      <c t="s" s="4" r="E26">
        <v>170</v>
      </c>
    </row>
    <row spans="1:5" r="27">
      <c t="s" s="4" r="A27">
        <v>200</v>
      </c>
    </row>
    <row spans="1:5" r="28">
      <c t="s" s="3" r="A28">
        <v>168</v>
      </c>
    </row>
    <row spans="1:5" r="29">
      <c t="s" s="4" r="A29">
        <v>169</v>
      </c>
      <c t="s" s="4" r="D29">
        <v>201</v>
      </c>
      <c t="s" s="4" r="E29">
        <v>202</v>
      </c>
    </row>
    <row spans="1:5" r="30">
      <c t="s" s="4" r="A30">
        <v>203</v>
      </c>
    </row>
    <row spans="1:5" r="31">
      <c t="s" s="3" r="A31">
        <v>168</v>
      </c>
    </row>
    <row spans="1:5" r="32">
      <c t="s" s="4" r="A32">
        <v>169</v>
      </c>
      <c t="s" s="4" r="D32">
        <v>204</v>
      </c>
      <c t="s" s="4" r="E32">
        <v>205</v>
      </c>
    </row>
    <row spans="1:5" r="33">
      <c t="s" s="4" r="A33">
        <v>206</v>
      </c>
    </row>
    <row spans="1:5" r="34">
      <c t="s" s="3" r="A34">
        <v>168</v>
      </c>
    </row>
    <row spans="1:5" r="35">
      <c t="s" s="4" r="A35">
        <v>169</v>
      </c>
      <c t="s" s="4" r="D35">
        <v>207</v>
      </c>
      <c t="s" s="4" r="E35">
        <v>208</v>
      </c>
    </row>
    <row spans="1:5" r="36">
      <c t="s" s="4" r="A36">
        <v>209</v>
      </c>
    </row>
    <row spans="1:5" r="37">
      <c t="s" s="3" r="A37">
        <v>168</v>
      </c>
    </row>
    <row spans="1:5" r="38">
      <c t="s" s="4" r="A38">
        <v>169</v>
      </c>
      <c t="s" s="4" r="D38">
        <v>192</v>
      </c>
      <c t="s" s="4" r="E38">
        <v>210</v>
      </c>
    </row>
    <row spans="1:5" r="39">
      <c t="s" s="4" r="A39">
        <v>211</v>
      </c>
    </row>
    <row spans="1:5" r="40">
      <c t="s" s="3" r="A40">
        <v>168</v>
      </c>
    </row>
    <row spans="1:5" r="41">
      <c t="s" s="4" r="A41">
        <v>169</v>
      </c>
      <c t="s" s="4" r="D41">
        <v>212</v>
      </c>
      <c t="s" s="4" r="E41">
        <v>192</v>
      </c>
    </row>
    <row spans="1:5" r="42">
      <c t="s" s="4" r="A42">
        <v>213</v>
      </c>
    </row>
    <row spans="1:5" r="43">
      <c t="s" s="3" r="A43">
        <v>168</v>
      </c>
    </row>
    <row spans="1:5" r="44">
      <c t="s" s="4" r="A44">
        <v>169</v>
      </c>
      <c t="s" s="4" r="D44">
        <v>214</v>
      </c>
      <c t="s" s="4" r="E44">
        <v>215</v>
      </c>
    </row>
  </sheetData>
  <mergeCells count="3">
    <mergeCell ref="A1:A2"/>
    <mergeCell ref="B1:C1"/>
    <mergeCell ref="D1:E1"/>
  </mergeCells>
  <pageMargins bottom="1" footer="0.5" header="0.5" left="0.75" right="0.75" top="1"/>
</worksheet>
</file>

<file path=xl/worksheets/sheet18.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216</v>
      </c>
      <c t="s" s="2" r="B1">
        <v>68</v>
      </c>
      <c t="s" s="2" r="D1">
        <v>1</v>
      </c>
    </row>
    <row spans="1:6" r="2">
      <c t="s" s="2" r="B2">
        <v>2</v>
      </c>
      <c t="s" s="2" r="C2">
        <v>69</v>
      </c>
      <c t="s" s="2" r="D2">
        <v>2</v>
      </c>
      <c t="s" s="2" r="E2">
        <v>69</v>
      </c>
      <c t="s" s="2" r="F2">
        <v>25</v>
      </c>
    </row>
    <row spans="1:6" r="3">
      <c t="s" s="3" r="A3">
        <v>217</v>
      </c>
    </row>
    <row spans="1:6" r="4">
      <c t="s" s="4" r="A4">
        <v>218</v>
      </c>
      <c t="n" s="7" r="B4">
        <v>18274</v>
      </c>
      <c t="n" s="7" r="C4">
        <v>1278</v>
      </c>
      <c t="n" s="7" r="D4">
        <v>22139</v>
      </c>
      <c t="n" s="7" r="E4">
        <v>12559</v>
      </c>
    </row>
    <row spans="1:6" r="5">
      <c t="s" s="4" r="A5">
        <v>219</v>
      </c>
      <c t="n" s="6" r="B5">
        <v>871695</v>
      </c>
      <c t="n" s="6" r="D5">
        <v>871695</v>
      </c>
      <c t="n" s="7" r="F5">
        <v>656137</v>
      </c>
    </row>
    <row spans="1:6" r="6">
      <c t="s" s="4" r="A6">
        <v>220</v>
      </c>
      <c t="n" s="6" r="B6">
        <v>174738</v>
      </c>
      <c t="n" s="6" r="D6">
        <v>174738</v>
      </c>
    </row>
    <row spans="1:6" r="7">
      <c t="s" s="4" r="A7">
        <v>221</v>
      </c>
      <c t="n" s="6" r="B7">
        <v>1516073</v>
      </c>
      <c t="n" s="6" r="D7">
        <v>1516073</v>
      </c>
      <c t="n" s="7" r="F7">
        <v>1289786</v>
      </c>
    </row>
    <row spans="1:6" r="8">
      <c t="s" s="4" r="A8">
        <v>222</v>
      </c>
    </row>
    <row spans="1:6" r="9">
      <c t="s" s="3" r="A9">
        <v>217</v>
      </c>
    </row>
    <row spans="1:6" r="10">
      <c t="s" s="4" r="A10">
        <v>221</v>
      </c>
      <c t="n" s="7" r="B10">
        <v>1514014</v>
      </c>
      <c t="n" s="7" r="D10">
        <v>1514014</v>
      </c>
    </row>
    <row spans="1:6" r="11">
      <c t="s" s="4" r="A11">
        <v>167</v>
      </c>
    </row>
    <row spans="1:6" r="12">
      <c t="s" s="3" r="A12">
        <v>217</v>
      </c>
    </row>
    <row spans="1:6" r="13">
      <c t="s" s="4" r="A13">
        <v>223</v>
      </c>
      <c t="s" s="4" r="B13">
        <v>170</v>
      </c>
      <c t="s" s="4" r="C13">
        <v>170</v>
      </c>
      <c t="s" s="4" r="D13">
        <v>170</v>
      </c>
      <c t="s" s="4" r="E13">
        <v>170</v>
      </c>
    </row>
    <row spans="1:6" r="14">
      <c t="s" s="4" r="A14">
        <v>224</v>
      </c>
    </row>
    <row spans="1:6" r="15">
      <c t="s" s="3" r="A15">
        <v>217</v>
      </c>
    </row>
    <row spans="1:6" r="16">
      <c t="s" s="4" r="A16">
        <v>223</v>
      </c>
      <c t="s" s="4" r="B16">
        <v>225</v>
      </c>
      <c t="s" s="4" r="C16">
        <v>226</v>
      </c>
      <c t="s" s="4" r="D16">
        <v>227</v>
      </c>
      <c t="s" s="4" r="E16">
        <v>228</v>
      </c>
    </row>
  </sheetData>
  <mergeCells count="3">
    <mergeCell ref="A1:A2"/>
    <mergeCell ref="B1:C1"/>
    <mergeCell ref="D1:E1"/>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1"/>
    <col customWidth="1" max="2" min="2" width="14"/>
    <col customWidth="1" max="3" min="3" width="14"/>
  </cols>
  <sheetData>
    <row spans="1:3" r="1">
      <c t="s" s="1" r="A1">
        <v>229</v>
      </c>
      <c t="s" s="2" r="B1">
        <v>2</v>
      </c>
      <c t="s" s="2" r="C1">
        <v>25</v>
      </c>
    </row>
    <row spans="1:3" r="2">
      <c t="s" s="3" r="A2">
        <v>230</v>
      </c>
    </row>
    <row spans="1:3" r="3">
      <c t="s" s="4" r="A3">
        <v>231</v>
      </c>
      <c t="n" s="7" r="B3">
        <v>701659</v>
      </c>
      <c t="n" s="7" r="C3">
        <v>664938</v>
      </c>
    </row>
    <row spans="1:3" r="4">
      <c t="s" s="3" r="A4">
        <v>232</v>
      </c>
    </row>
    <row spans="1:3" r="5">
      <c t="s" s="4" r="A5">
        <v>233</v>
      </c>
      <c t="n" s="6" r="B5">
        <v>2255749</v>
      </c>
      <c t="n" s="6" r="C5">
        <v>2015389</v>
      </c>
    </row>
    <row spans="1:3" r="6">
      <c t="s" s="4" r="A6">
        <v>234</v>
      </c>
      <c t="n" s="6" r="B6">
        <v>2506919</v>
      </c>
      <c t="n" s="6" r="C6">
        <v>1569285</v>
      </c>
    </row>
    <row spans="1:3" r="7">
      <c t="s" s="4" r="A7">
        <v>235</v>
      </c>
      <c t="n" s="6" r="B7">
        <v>5464327</v>
      </c>
      <c t="n" s="6" r="C7">
        <v>4249612</v>
      </c>
    </row>
    <row spans="1:3" r="8">
      <c t="s" s="4" r="A8">
        <v>236</v>
      </c>
      <c t="n" s="6" r="B8">
        <v>-185397</v>
      </c>
      <c t="n" s="6" r="C8">
        <v>-185397</v>
      </c>
    </row>
    <row spans="1:3" r="9">
      <c t="s" s="4" r="A9">
        <v>237</v>
      </c>
      <c t="n" s="6" r="B9">
        <v>5278930</v>
      </c>
      <c t="n" s="6" r="C9">
        <v>4064215</v>
      </c>
    </row>
    <row spans="1:3" r="10">
      <c t="s" s="3" r="A10">
        <v>238</v>
      </c>
    </row>
    <row spans="1:3" r="11">
      <c t="s" s="4" r="A11">
        <v>237</v>
      </c>
      <c t="n" s="6" r="B11">
        <v>2772011</v>
      </c>
      <c t="n" s="6" r="C11">
        <v>2494930</v>
      </c>
    </row>
    <row spans="1:3" r="12">
      <c t="s" s="4" r="A12">
        <v>38</v>
      </c>
      <c t="n" s="7" r="B12">
        <v>2506919</v>
      </c>
      <c t="n" s="7" r="C12">
        <v>1569285</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36238</v>
      </c>
      <c t="n" s="7" r="C3">
        <v>289105</v>
      </c>
    </row>
    <row spans="1:3" r="4">
      <c t="s" s="4" r="A4">
        <v>28</v>
      </c>
      <c t="n" s="6" r="B4">
        <v>2772011</v>
      </c>
      <c t="n" s="6" r="C4">
        <v>2494930</v>
      </c>
    </row>
    <row spans="1:3" r="5">
      <c t="s" s="4" r="A5">
        <v>29</v>
      </c>
      <c t="n" s="6" r="B5">
        <v>871695</v>
      </c>
      <c t="n" s="6" r="C5">
        <v>656137</v>
      </c>
    </row>
    <row spans="1:3" r="6">
      <c t="s" s="4" r="A6">
        <v>30</v>
      </c>
      <c t="n" s="6" r="B6">
        <v>125597</v>
      </c>
      <c t="n" s="6" r="C6">
        <v>88180</v>
      </c>
    </row>
    <row spans="1:3" r="7">
      <c t="s" s="4" r="A7">
        <v>31</v>
      </c>
      <c t="n" s="6" r="B7">
        <v>68101</v>
      </c>
      <c t="n" s="6" r="C7">
        <v>68101</v>
      </c>
    </row>
    <row spans="1:3" r="8">
      <c t="s" s="4" r="A8">
        <v>32</v>
      </c>
      <c t="n" s="6" r="B8">
        <v>3873642</v>
      </c>
      <c t="n" s="6" r="C8">
        <v>3596453</v>
      </c>
    </row>
    <row spans="1:3" r="9">
      <c t="s" s="3" r="A9">
        <v>33</v>
      </c>
    </row>
    <row spans="1:3" r="10">
      <c t="s" s="4" r="A10">
        <v>34</v>
      </c>
      <c t="n" s="6" r="B10">
        <v>956</v>
      </c>
      <c t="n" s="6" r="C10">
        <v>1638</v>
      </c>
    </row>
    <row spans="1:3" r="11">
      <c t="s" s="4" r="A11">
        <v>35</v>
      </c>
      <c t="n" s="6" r="B11">
        <v>43980</v>
      </c>
      <c t="n" s="6" r="C11">
        <v>54534</v>
      </c>
    </row>
    <row spans="1:3" r="12">
      <c t="s" s="4" r="A12">
        <v>36</v>
      </c>
      <c t="n" s="6" r="B12">
        <v>1516073</v>
      </c>
      <c t="n" s="6" r="C12">
        <v>1289786</v>
      </c>
    </row>
    <row spans="1:3" r="13">
      <c t="s" s="4" r="A13">
        <v>37</v>
      </c>
      <c t="n" s="6" r="B13">
        <v>337000</v>
      </c>
      <c t="n" s="6" r="C13">
        <v>331000</v>
      </c>
    </row>
    <row spans="1:3" r="14">
      <c t="s" s="4" r="A14">
        <v>38</v>
      </c>
      <c t="n" s="6" r="B14">
        <v>2506919</v>
      </c>
      <c t="n" s="6" r="C14">
        <v>1569285</v>
      </c>
    </row>
    <row spans="1:3" r="15">
      <c t="s" s="4" r="A15">
        <v>39</v>
      </c>
      <c t="n" s="6" r="B15">
        <v>4404928</v>
      </c>
      <c t="n" s="6" r="C15">
        <v>3246243</v>
      </c>
    </row>
    <row spans="1:3" r="16">
      <c t="s" s="4" r="A16">
        <v>40</v>
      </c>
      <c t="n" s="6" r="B16">
        <v>8278570</v>
      </c>
      <c t="n" s="6" r="C16">
        <v>6842696</v>
      </c>
    </row>
    <row spans="1:3" r="17">
      <c t="s" s="3" r="A17">
        <v>41</v>
      </c>
    </row>
    <row spans="1:3" r="18">
      <c t="s" s="4" r="A18">
        <v>42</v>
      </c>
      <c t="n" s="6" r="B18">
        <v>689856</v>
      </c>
      <c t="n" s="6" r="C18">
        <v>413235</v>
      </c>
    </row>
    <row spans="1:3" r="19">
      <c t="s" s="4" r="A19">
        <v>43</v>
      </c>
      <c t="n" s="6" r="B19">
        <v>40560</v>
      </c>
      <c t="n" s="6" r="C19">
        <v>29444</v>
      </c>
    </row>
    <row spans="1:3" r="20">
      <c t="s" s="4" r="A20">
        <v>44</v>
      </c>
      <c t="n" s="6" r="B20">
        <v>7096</v>
      </c>
      <c t="n" s="6" r="C20">
        <v>7096</v>
      </c>
    </row>
    <row spans="1:3" r="21">
      <c t="s" s="4" r="A21">
        <v>45</v>
      </c>
      <c t="n" s="6" r="B21">
        <v>15410</v>
      </c>
      <c t="n" s="6" r="C21">
        <v>37810</v>
      </c>
    </row>
    <row spans="1:3" r="22">
      <c t="s" s="4" r="A22">
        <v>46</v>
      </c>
      <c t="n" s="6" r="B22">
        <v>847000</v>
      </c>
      <c t="n" s="6" r="C22">
        <v>797000</v>
      </c>
    </row>
    <row spans="1:3" r="23">
      <c t="s" s="4" r="A23">
        <v>47</v>
      </c>
      <c t="n" s="6" r="B23">
        <v>1599922</v>
      </c>
      <c t="n" s="6" r="C23">
        <v>1284585</v>
      </c>
    </row>
    <row spans="1:3" r="24">
      <c t="s" s="3" r="A24">
        <v>48</v>
      </c>
    </row>
    <row spans="1:3" r="25">
      <c t="s" s="4" r="A25">
        <v>49</v>
      </c>
      <c t="n" s="6" r="B25">
        <v>22832</v>
      </c>
      <c t="n" s="6" r="C25">
        <v>26215</v>
      </c>
    </row>
    <row spans="1:3" r="26">
      <c t="s" s="4" r="A26">
        <v>50</v>
      </c>
      <c t="n" s="6" r="B26">
        <v>3949364</v>
      </c>
      <c t="n" s="6" r="C26">
        <v>2890467</v>
      </c>
    </row>
    <row spans="1:3" r="27">
      <c t="s" s="4" r="A27">
        <v>51</v>
      </c>
      <c t="n" s="6" r="B27">
        <v>5572118</v>
      </c>
      <c t="n" s="6" r="C27">
        <v>4201267</v>
      </c>
    </row>
    <row spans="1:3" r="28">
      <c t="s" s="3" r="A28">
        <v>52</v>
      </c>
    </row>
    <row spans="1:3" r="29">
      <c t="s" s="4" r="A29">
        <v>53</v>
      </c>
      <c t="n" s="6" r="B29">
        <v>4521</v>
      </c>
      <c t="n" s="6" r="C29">
        <v>4534</v>
      </c>
    </row>
    <row spans="1:3" r="30">
      <c t="s" s="4" r="A30">
        <v>54</v>
      </c>
      <c t="n" s="6" r="B30">
        <v>1806143</v>
      </c>
      <c t="n" s="6" r="C30">
        <v>1806526</v>
      </c>
    </row>
    <row spans="1:3" r="31">
      <c t="s" s="4" r="A31">
        <v>55</v>
      </c>
      <c t="n" s="6" r="B31">
        <v>1032209</v>
      </c>
      <c t="n" s="6" r="C31">
        <v>953911</v>
      </c>
    </row>
    <row spans="1:3" r="32">
      <c t="s" s="4" r="A32">
        <v>56</v>
      </c>
      <c t="n" s="6" r="B32">
        <v>2842873</v>
      </c>
      <c t="n" s="6" r="C32">
        <v>2764971</v>
      </c>
    </row>
    <row spans="1:3" r="33">
      <c t="s" s="4" r="A33">
        <v>57</v>
      </c>
      <c t="n" s="6" r="B33">
        <v>-136421</v>
      </c>
      <c t="n" s="6" r="C33">
        <v>-123542</v>
      </c>
    </row>
    <row spans="1:3" r="34">
      <c t="s" s="4" r="A34">
        <v>58</v>
      </c>
      <c t="n" s="6" r="B34">
        <v>2706452</v>
      </c>
      <c t="n" s="6" r="C34">
        <v>2641429</v>
      </c>
    </row>
    <row spans="1:3" r="35">
      <c t="s" s="4" r="A35">
        <v>59</v>
      </c>
      <c t="n" s="7" r="B35">
        <v>8278570</v>
      </c>
      <c t="n" s="7" r="C35">
        <v>684269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1"/>
    <col customWidth="1" max="2" min="2" width="15"/>
    <col customWidth="1" max="3" min="3" width="16"/>
  </cols>
  <sheetData>
    <row spans="1:3" r="1">
      <c t="s" s="1" r="A1">
        <v>239</v>
      </c>
      <c t="s" s="2" r="B1">
        <v>1</v>
      </c>
      <c t="s" s="2" r="C1">
        <v>240</v>
      </c>
    </row>
    <row spans="1:3" r="2">
      <c t="s" s="2" r="B2">
        <v>2</v>
      </c>
      <c t="s" s="2" r="C2">
        <v>25</v>
      </c>
    </row>
    <row spans="1:3" r="3">
      <c t="s" s="3" r="A3">
        <v>230</v>
      </c>
    </row>
    <row spans="1:3" r="4">
      <c t="s" s="4" r="A4">
        <v>241</v>
      </c>
      <c t="n" s="7" r="B4">
        <v>185397</v>
      </c>
      <c t="n" s="7" r="C4">
        <v>101079</v>
      </c>
    </row>
    <row spans="1:3" r="5">
      <c t="s" s="4" r="A5">
        <v>242</v>
      </c>
      <c t="n" s="6" r="B5">
        <v>0</v>
      </c>
      <c t="n" s="6" r="C5">
        <v>84318</v>
      </c>
    </row>
    <row spans="1:3" r="6">
      <c t="s" s="4" r="A6">
        <v>243</v>
      </c>
      <c t="n" s="6" r="B6">
        <v>0</v>
      </c>
      <c t="n" s="6" r="C6">
        <v>0</v>
      </c>
    </row>
    <row spans="1:3" r="7">
      <c t="s" s="4" r="A7">
        <v>244</v>
      </c>
      <c t="n" s="7" r="B7">
        <v>185397</v>
      </c>
      <c t="n" s="7" r="C7">
        <v>1853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1"/>
    <col customWidth="1" max="2" min="2" width="14"/>
    <col customWidth="1" max="3" min="3" width="14"/>
  </cols>
  <sheetData>
    <row spans="1:3" r="1">
      <c t="s" s="1" r="A1">
        <v>245</v>
      </c>
      <c t="s" s="2" r="B1">
        <v>2</v>
      </c>
      <c t="s" s="2" r="C1">
        <v>25</v>
      </c>
    </row>
    <row spans="1:3" r="2">
      <c t="s" s="3" r="A2">
        <v>230</v>
      </c>
    </row>
    <row spans="1:3" r="3">
      <c t="s" s="4" r="A3">
        <v>246</v>
      </c>
      <c t="n" s="7" r="B3">
        <v>185397</v>
      </c>
      <c t="n" s="7" r="C3">
        <v>185397</v>
      </c>
    </row>
    <row spans="1:3" r="4">
      <c t="s" s="4" r="A4">
        <v>247</v>
      </c>
      <c t="n" s="6" r="B4">
        <v>2772011</v>
      </c>
      <c t="n" s="6" r="C4">
        <v>2494930</v>
      </c>
    </row>
    <row spans="1:3" r="5">
      <c t="s" s="4" r="A5">
        <v>248</v>
      </c>
      <c t="n" s="6" r="B5">
        <v>3949364</v>
      </c>
      <c t="n" s="6" r="C5">
        <v>2890467</v>
      </c>
    </row>
    <row spans="1:3" r="6">
      <c t="s" s="4" r="A6">
        <v>249</v>
      </c>
    </row>
    <row spans="1:3" r="7">
      <c t="s" s="3" r="A7">
        <v>230</v>
      </c>
    </row>
    <row spans="1:3" r="8">
      <c t="s" s="4" r="A8">
        <v>246</v>
      </c>
      <c t="n" s="6" r="B8">
        <v>185397</v>
      </c>
    </row>
    <row spans="1:3" r="9">
      <c t="s" s="4" r="A9">
        <v>250</v>
      </c>
    </row>
    <row spans="1:3" r="10">
      <c t="s" s="3" r="A10">
        <v>230</v>
      </c>
    </row>
    <row spans="1:3" r="11">
      <c t="s" s="4" r="A11">
        <v>246</v>
      </c>
      <c t="n" s="6" r="C11">
        <v>0</v>
      </c>
    </row>
    <row spans="1:3" r="12">
      <c t="s" s="4" r="A12">
        <v>247</v>
      </c>
      <c t="n" s="7" r="B12">
        <v>4762668</v>
      </c>
      <c t="n" s="7" r="C12">
        <v>3584674</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G23"/>
  <sheetViews>
    <sheetView workbookViewId="0">
      <selection activeCell="A1" sqref="A1"/>
    </sheetView>
  </sheetViews>
  <sheetFormatPr baseColWidth="10" defaultRowHeight="15"/>
  <cols>
    <col customWidth="1" max="1" min="1" width="79"/>
    <col customWidth="1" max="2" min="2" width="15"/>
    <col customWidth="1" max="3" min="3" width="15"/>
    <col customWidth="1" max="4" min="4" width="14"/>
    <col customWidth="1" max="5" min="5" width="14"/>
    <col customWidth="1" max="6" min="6" width="14"/>
    <col customWidth="1" max="7" min="7" width="14"/>
  </cols>
  <sheetData>
    <row spans="1:7" r="1">
      <c t="s" s="1" r="A1">
        <v>251</v>
      </c>
      <c t="s" s="2" r="B1">
        <v>252</v>
      </c>
      <c t="s" s="2" r="C1">
        <v>1</v>
      </c>
    </row>
    <row spans="1:7" r="2">
      <c t="s" s="2" r="B2">
        <v>253</v>
      </c>
      <c t="s" s="2" r="C2">
        <v>2</v>
      </c>
      <c t="s" s="2" r="D2">
        <v>25</v>
      </c>
      <c t="s" s="2" r="E2">
        <v>254</v>
      </c>
      <c t="s" s="2" r="F2">
        <v>255</v>
      </c>
      <c t="s" s="2" r="G2">
        <v>256</v>
      </c>
    </row>
    <row spans="1:7" r="3">
      <c t="s" s="3" r="A3">
        <v>257</v>
      </c>
    </row>
    <row spans="1:7" r="4">
      <c t="s" s="4" r="A4">
        <v>258</v>
      </c>
      <c t="n" s="6" r="C4">
        <v>136469</v>
      </c>
      <c t="n" s="6" r="D4">
        <v>123469</v>
      </c>
    </row>
    <row spans="1:7" r="5">
      <c t="s" s="4" r="A5">
        <v>259</v>
      </c>
      <c t="n" s="9" r="C5">
        <v>0.96</v>
      </c>
    </row>
    <row spans="1:7" r="6">
      <c t="s" s="4" r="A6">
        <v>260</v>
      </c>
      <c t="n" s="9" r="C6">
        <v>0.9399999999999999</v>
      </c>
    </row>
    <row spans="1:7" r="7">
      <c t="s" s="4" r="A7">
        <v>261</v>
      </c>
      <c t="n" s="6" r="C7">
        <v>20500</v>
      </c>
    </row>
    <row spans="1:7" r="8">
      <c t="s" s="4" r="A8">
        <v>262</v>
      </c>
      <c t="n" s="7" r="C8">
        <v>19650</v>
      </c>
    </row>
    <row spans="1:7" r="9">
      <c t="s" s="4" r="A9">
        <v>263</v>
      </c>
    </row>
    <row spans="1:7" r="10">
      <c t="s" s="3" r="A10">
        <v>257</v>
      </c>
    </row>
    <row spans="1:7" r="11">
      <c t="s" s="4" r="A11">
        <v>264</v>
      </c>
      <c t="n" s="7" r="D11">
        <v>6375</v>
      </c>
    </row>
    <row spans="1:7" r="12">
      <c t="s" s="4" r="A12">
        <v>265</v>
      </c>
    </row>
    <row spans="1:7" r="13">
      <c t="s" s="3" r="A13">
        <v>257</v>
      </c>
    </row>
    <row spans="1:7" r="14">
      <c t="s" s="4" r="A14">
        <v>266</v>
      </c>
      <c t="n" s="9" r="B14">
        <v>0.85</v>
      </c>
    </row>
    <row spans="1:7" r="15">
      <c t="s" s="4" r="A15">
        <v>267</v>
      </c>
      <c t="n" s="6" r="B15">
        <v>7500</v>
      </c>
    </row>
    <row spans="1:7" r="16">
      <c t="s" s="4" r="A16">
        <v>268</v>
      </c>
    </row>
    <row spans="1:7" r="17">
      <c t="s" s="3" r="A17">
        <v>257</v>
      </c>
    </row>
    <row spans="1:7" r="18">
      <c t="s" s="4" r="A18">
        <v>269</v>
      </c>
      <c t="n" s="7" r="E18">
        <v>50000</v>
      </c>
      <c t="n" s="7" r="F18">
        <v>75000</v>
      </c>
      <c t="n" s="7" r="G18">
        <v>100000</v>
      </c>
    </row>
    <row spans="1:7" r="19">
      <c t="s" s="4" r="A19">
        <v>270</v>
      </c>
      <c t="n" s="7" r="C19">
        <v>13505</v>
      </c>
    </row>
    <row spans="1:7" r="20">
      <c t="s" s="4" r="A20">
        <v>261</v>
      </c>
      <c t="n" s="6" r="C20">
        <v>224469</v>
      </c>
    </row>
    <row spans="1:7" r="21">
      <c t="s" s="4" r="A21">
        <v>271</v>
      </c>
    </row>
    <row spans="1:7" r="22">
      <c t="s" s="3" r="A22">
        <v>257</v>
      </c>
    </row>
    <row spans="1:7" r="23">
      <c t="s" s="4" r="A23">
        <v>258</v>
      </c>
      <c t="n" s="6" r="C23">
        <v>136469</v>
      </c>
    </row>
  </sheetData>
  <mergeCells count="2">
    <mergeCell ref="A1:A2"/>
    <mergeCell ref="C1:D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5"/>
    <col customWidth="1" max="5" min="5" width="14"/>
  </cols>
  <sheetData>
    <row spans="1:5" r="1">
      <c t="s" s="1" r="A1">
        <v>272</v>
      </c>
      <c t="s" s="2" r="B1">
        <v>68</v>
      </c>
      <c t="s" s="2" r="D1">
        <v>1</v>
      </c>
    </row>
    <row spans="1:5" r="2">
      <c t="s" s="2" r="B2">
        <v>2</v>
      </c>
      <c t="s" s="2" r="C2">
        <v>69</v>
      </c>
      <c t="s" s="2" r="D2">
        <v>2</v>
      </c>
      <c t="s" s="2" r="E2">
        <v>69</v>
      </c>
    </row>
    <row spans="1:5" r="3">
      <c t="s" s="3" r="A3">
        <v>273</v>
      </c>
    </row>
    <row spans="1:5" r="4">
      <c t="s" s="4" r="A4">
        <v>274</v>
      </c>
      <c t="n" s="7" r="B4">
        <v>215204</v>
      </c>
      <c t="n" s="7" r="C4">
        <v>-194782</v>
      </c>
      <c t="n" s="7" r="D4">
        <v>78298</v>
      </c>
      <c t="n" s="7" r="E4">
        <v>-107620</v>
      </c>
    </row>
    <row spans="1:5" r="5">
      <c t="s" s="4" r="A5">
        <v>275</v>
      </c>
      <c t="n" s="6" r="D5">
        <v>4525584</v>
      </c>
      <c t="n" s="6" r="E5">
        <v>4637187</v>
      </c>
    </row>
    <row spans="1:5" r="6">
      <c t="s" s="4" r="A6">
        <v>276</v>
      </c>
      <c t="n" s="9" r="D6">
        <v>0.02</v>
      </c>
      <c t="n" s="9" r="E6">
        <v>-0.02</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t="s" s="1" r="A1">
        <v>277</v>
      </c>
      <c t="s" s="2" r="B1">
        <v>2</v>
      </c>
      <c t="s" s="2" r="C1">
        <v>25</v>
      </c>
    </row>
    <row spans="1:3" r="2">
      <c t="s" s="3" r="A2">
        <v>230</v>
      </c>
    </row>
    <row spans="1:3" r="3">
      <c t="s" s="4" r="A3">
        <v>278</v>
      </c>
      <c t="n" s="7" r="B3">
        <v>2506919</v>
      </c>
      <c t="n" s="7" r="C3">
        <v>1569285</v>
      </c>
    </row>
    <row spans="1:3" r="4">
      <c t="s" s="4" r="A4">
        <v>279</v>
      </c>
    </row>
    <row spans="1:3" r="5">
      <c t="s" s="3" r="A5">
        <v>230</v>
      </c>
    </row>
    <row spans="1:3" r="6">
      <c t="s" s="4" r="A6">
        <v>278</v>
      </c>
      <c t="n" s="7" r="B6">
        <v>405000</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7"/>
    <col customWidth="1" max="2" min="2" width="21"/>
  </cols>
  <sheetData>
    <row spans="1:2" r="1">
      <c t="s" s="1" r="A1">
        <v>280</v>
      </c>
      <c t="s" s="2" r="B1">
        <v>281</v>
      </c>
    </row>
    <row spans="1:2" r="2">
      <c t="s" s="3" r="A2">
        <v>282</v>
      </c>
    </row>
    <row spans="1:2" r="3">
      <c t="s" s="4" r="A3">
        <v>283</v>
      </c>
      <c t="n" s="7" r="B3">
        <v>3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1"/>
    <col customWidth="1" max="2" min="2" width="14"/>
    <col customWidth="1" max="3" min="3" width="14"/>
  </cols>
  <sheetData>
    <row spans="1:3" r="1">
      <c t="s" s="1" r="A1">
        <v>60</v>
      </c>
      <c t="s" s="2" r="B1">
        <v>2</v>
      </c>
      <c t="s" s="2" r="C1">
        <v>25</v>
      </c>
    </row>
    <row spans="1:3" r="2">
      <c t="s" s="4" r="A2">
        <v>61</v>
      </c>
      <c t="n" s="7" r="B2">
        <v>185397</v>
      </c>
      <c t="n" s="7" r="C2">
        <v>185397</v>
      </c>
    </row>
    <row spans="1:3" r="3">
      <c t="s" s="4" r="A3">
        <v>62</v>
      </c>
      <c t="n" s="8" r="B3">
        <v>0.001</v>
      </c>
      <c t="n" s="8" r="C3">
        <v>0.001</v>
      </c>
    </row>
    <row spans="1:3" r="4">
      <c t="s" s="4" r="A4">
        <v>63</v>
      </c>
      <c t="n" s="6" r="B4">
        <v>25000000</v>
      </c>
      <c t="n" s="6" r="C4">
        <v>25000000</v>
      </c>
    </row>
    <row spans="1:3" r="5">
      <c t="s" s="4" r="A5">
        <v>64</v>
      </c>
      <c t="n" s="6" r="B5">
        <v>4656734</v>
      </c>
      <c t="n" s="6" r="C5">
        <v>4656734</v>
      </c>
    </row>
    <row spans="1:3" r="6">
      <c t="s" s="4" r="A6">
        <v>65</v>
      </c>
      <c t="n" s="6" r="B6">
        <v>4520265</v>
      </c>
      <c t="n" s="6" r="C6">
        <v>4533265</v>
      </c>
    </row>
    <row spans="1:3" r="7">
      <c t="s" s="4" r="A7">
        <v>66</v>
      </c>
      <c t="n" s="6" r="B7">
        <v>136469</v>
      </c>
      <c t="n" s="6" r="C7">
        <v>12346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spans="1:5" r="1">
      <c t="s" s="1" r="A1">
        <v>67</v>
      </c>
      <c t="s" s="2" r="B1">
        <v>68</v>
      </c>
      <c t="s" s="2" r="D1">
        <v>1</v>
      </c>
    </row>
    <row spans="1:5" r="2">
      <c t="s" s="2" r="B2">
        <v>2</v>
      </c>
      <c t="s" s="2" r="C2">
        <v>69</v>
      </c>
      <c t="s" s="2" r="D2">
        <v>2</v>
      </c>
      <c t="s" s="2" r="E2">
        <v>69</v>
      </c>
    </row>
    <row spans="1:5" r="3">
      <c t="s" s="4" r="A3">
        <v>70</v>
      </c>
      <c t="n" s="7" r="B3">
        <v>1921800</v>
      </c>
      <c t="n" s="7" r="C3">
        <v>726135</v>
      </c>
      <c t="n" s="7" r="D3">
        <v>2861171</v>
      </c>
      <c t="n" s="7" r="E3">
        <v>2073619</v>
      </c>
    </row>
    <row spans="1:5" r="4">
      <c t="s" s="4" r="A4">
        <v>71</v>
      </c>
      <c t="n" s="6" r="B4">
        <v>658899</v>
      </c>
      <c t="n" s="6" r="C4">
        <v>250322</v>
      </c>
      <c t="n" s="6" r="D4">
        <v>758486</v>
      </c>
      <c t="n" s="6" r="E4">
        <v>650846</v>
      </c>
    </row>
    <row spans="1:5" r="5">
      <c t="s" s="4" r="A5">
        <v>72</v>
      </c>
      <c t="n" s="6" r="B5">
        <v>1262901</v>
      </c>
      <c t="n" s="6" r="C5">
        <v>475813</v>
      </c>
      <c t="n" s="6" r="D5">
        <v>2102685</v>
      </c>
      <c t="n" s="6" r="E5">
        <v>1422773</v>
      </c>
    </row>
    <row spans="1:5" r="6">
      <c t="s" s="3" r="A6">
        <v>73</v>
      </c>
    </row>
    <row spans="1:5" r="7">
      <c t="s" s="4" r="A7">
        <v>74</v>
      </c>
      <c t="n" s="6" r="B7">
        <v>954488</v>
      </c>
      <c t="n" s="6" r="C7">
        <v>795011</v>
      </c>
      <c t="n" s="6" r="D7">
        <v>2006035</v>
      </c>
      <c t="n" s="6" r="E7">
        <v>1614397</v>
      </c>
    </row>
    <row spans="1:5" r="8">
      <c t="s" s="4" r="A8">
        <v>75</v>
      </c>
      <c t="n" s="6" r="B8">
        <v>308413</v>
      </c>
      <c t="n" s="6" r="C8">
        <v>-319198</v>
      </c>
      <c t="n" s="6" r="D8">
        <v>96650</v>
      </c>
      <c t="n" s="6" r="E8">
        <v>-191624</v>
      </c>
    </row>
    <row spans="1:5" r="9">
      <c t="s" s="4" r="A9">
        <v>76</v>
      </c>
      <c t="n" s="6" r="B9">
        <v>-3060</v>
      </c>
      <c t="n" s="6" r="C9">
        <v>0</v>
      </c>
      <c t="n" s="6" r="D9">
        <v>-16754</v>
      </c>
      <c t="n" s="6" r="E9">
        <v>0</v>
      </c>
    </row>
    <row spans="1:5" r="10">
      <c t="s" s="4" r="A10">
        <v>77</v>
      </c>
      <c t="n" s="6" r="B10">
        <v>22851</v>
      </c>
      <c t="n" s="6" r="C10">
        <v>9416</v>
      </c>
      <c t="n" s="6" r="D10">
        <v>42402</v>
      </c>
      <c t="n" s="6" r="E10">
        <v>17004</v>
      </c>
    </row>
    <row spans="1:5" r="11">
      <c t="s" s="4" r="A11">
        <v>78</v>
      </c>
      <c t="n" s="6" r="B11">
        <v>328204</v>
      </c>
      <c t="n" s="6" r="C11">
        <v>-309782</v>
      </c>
      <c t="n" s="6" r="D11">
        <v>122298</v>
      </c>
      <c t="n" s="6" r="E11">
        <v>-174620</v>
      </c>
    </row>
    <row spans="1:5" r="12">
      <c t="s" s="4" r="A12">
        <v>79</v>
      </c>
      <c t="n" s="6" r="B12">
        <v>113000</v>
      </c>
      <c t="n" s="6" r="C12">
        <v>-115000</v>
      </c>
      <c t="n" s="6" r="D12">
        <v>44000</v>
      </c>
      <c t="n" s="6" r="E12">
        <v>-67000</v>
      </c>
    </row>
    <row spans="1:5" r="13">
      <c t="s" s="4" r="A13">
        <v>80</v>
      </c>
      <c t="n" s="7" r="B13">
        <v>215204</v>
      </c>
      <c t="n" s="7" r="C13">
        <v>-194782</v>
      </c>
      <c t="n" s="7" r="D13">
        <v>78298</v>
      </c>
      <c t="n" s="7" r="E13">
        <v>-107620</v>
      </c>
    </row>
    <row spans="1:5" r="14">
      <c t="s" s="4" r="A14">
        <v>81</v>
      </c>
      <c t="n" s="9" r="B14">
        <v>0.05</v>
      </c>
      <c t="n" s="9" r="C14">
        <v>-0.04</v>
      </c>
      <c t="n" s="9" r="D14">
        <v>0.02</v>
      </c>
      <c t="n" s="9" r="E14">
        <v>-0.02</v>
      </c>
    </row>
    <row spans="1:5" r="15">
      <c t="s" s="4" r="A15">
        <v>82</v>
      </c>
      <c t="n" s="6" r="B15">
        <v>4525457</v>
      </c>
      <c t="n" s="6" r="C15">
        <v>4614517</v>
      </c>
      <c t="n" s="6" r="D15">
        <v>4525584</v>
      </c>
      <c t="n" s="6" r="E15">
        <v>463718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83</v>
      </c>
      <c t="s" s="2" r="B1">
        <v>1</v>
      </c>
    </row>
    <row spans="1:3" r="2">
      <c t="s" s="2" r="B2">
        <v>2</v>
      </c>
      <c t="s" s="2" r="C2">
        <v>69</v>
      </c>
    </row>
    <row spans="1:3" r="3">
      <c t="s" s="3" r="A3">
        <v>84</v>
      </c>
    </row>
    <row spans="1:3" r="4">
      <c t="s" s="4" r="A4">
        <v>80</v>
      </c>
      <c t="n" s="7" r="B4">
        <v>78298</v>
      </c>
      <c t="n" s="7" r="C4">
        <v>-107620</v>
      </c>
    </row>
    <row spans="1:3" r="5">
      <c t="s" s="3" r="A5">
        <v>85</v>
      </c>
    </row>
    <row spans="1:3" r="6">
      <c t="s" s="4" r="A6">
        <v>86</v>
      </c>
      <c t="n" s="6" r="B6">
        <v>11236</v>
      </c>
      <c t="n" s="6" r="C6">
        <v>3087</v>
      </c>
    </row>
    <row spans="1:3" r="7">
      <c t="s" s="4" r="A7">
        <v>87</v>
      </c>
      <c t="n" s="6" r="B7">
        <v>44000</v>
      </c>
      <c t="n" s="6" r="C7">
        <v>-59947</v>
      </c>
    </row>
    <row spans="1:3" r="8">
      <c t="s" s="4" r="A8">
        <v>88</v>
      </c>
      <c t="n" s="6" r="B8">
        <v>6375</v>
      </c>
      <c t="n" s="6" r="C8">
        <v>0</v>
      </c>
    </row>
    <row spans="1:3" r="9">
      <c t="s" s="3" r="A9">
        <v>89</v>
      </c>
    </row>
    <row spans="1:3" r="10">
      <c t="s" s="4" r="A10">
        <v>90</v>
      </c>
      <c t="n" s="6" r="B10">
        <v>-1214715</v>
      </c>
      <c t="n" s="6" r="C10">
        <v>-1605372</v>
      </c>
    </row>
    <row spans="1:3" r="11">
      <c t="s" s="4" r="A11">
        <v>29</v>
      </c>
      <c t="n" s="6" r="B11">
        <v>-215558</v>
      </c>
      <c t="n" s="6" r="C11">
        <v>56345</v>
      </c>
    </row>
    <row spans="1:3" r="12">
      <c t="s" s="4" r="A12">
        <v>91</v>
      </c>
      <c t="n" s="6" r="B12">
        <v>-263704</v>
      </c>
      <c t="n" s="6" r="C12">
        <v>-422224</v>
      </c>
    </row>
    <row spans="1:3" r="13">
      <c t="s" s="4" r="A13">
        <v>42</v>
      </c>
      <c t="n" s="6" r="B13">
        <v>276621</v>
      </c>
      <c t="n" s="6" r="C13">
        <v>282065</v>
      </c>
    </row>
    <row spans="1:3" r="14">
      <c t="s" s="4" r="A14">
        <v>43</v>
      </c>
      <c t="n" s="6" r="B14">
        <v>11116</v>
      </c>
      <c t="n" s="6" r="C14">
        <v>16881</v>
      </c>
    </row>
    <row spans="1:3" r="15">
      <c t="s" s="4" r="A15">
        <v>92</v>
      </c>
      <c t="n" s="6" r="B15">
        <v>1036497</v>
      </c>
      <c t="n" s="6" r="C15">
        <v>1540028</v>
      </c>
    </row>
    <row spans="1:3" r="16">
      <c t="s" s="4" r="A16">
        <v>93</v>
      </c>
      <c t="n" s="6" r="B16">
        <v>0</v>
      </c>
      <c t="n" s="6" r="C16">
        <v>-176458</v>
      </c>
    </row>
    <row spans="1:3" r="17">
      <c t="s" s="4" r="A17">
        <v>94</v>
      </c>
      <c t="n" s="6" r="B17">
        <v>-229834</v>
      </c>
      <c t="n" s="6" r="C17">
        <v>-473215</v>
      </c>
    </row>
    <row spans="1:3" r="18">
      <c t="s" s="3" r="A18">
        <v>95</v>
      </c>
    </row>
    <row spans="1:3" r="19">
      <c t="s" s="4" r="A19">
        <v>96</v>
      </c>
      <c t="n" s="6" r="B19">
        <v>0</v>
      </c>
      <c t="n" s="6" r="C19">
        <v>-17207</v>
      </c>
    </row>
    <row spans="1:3" r="20">
      <c t="s" s="4" r="A20">
        <v>97</v>
      </c>
      <c t="n" s="6" r="B20">
        <v>0</v>
      </c>
      <c t="n" s="6" r="C20">
        <v>-17207</v>
      </c>
    </row>
    <row spans="1:3" r="21">
      <c t="s" s="3" r="A21">
        <v>98</v>
      </c>
    </row>
    <row spans="1:3" r="22">
      <c t="s" s="4" r="A22">
        <v>99</v>
      </c>
      <c t="n" s="6" r="B22">
        <v>-3383</v>
      </c>
      <c t="n" s="6" r="C22">
        <v>0</v>
      </c>
    </row>
    <row spans="1:3" r="23">
      <c t="s" s="4" r="A23">
        <v>100</v>
      </c>
      <c t="n" s="6" r="B23">
        <v>-19650</v>
      </c>
      <c t="n" s="6" r="C23">
        <v>-116494</v>
      </c>
    </row>
    <row spans="1:3" r="24">
      <c t="s" s="4" r="A24">
        <v>101</v>
      </c>
      <c t="n" s="6" r="B24">
        <v>-23033</v>
      </c>
      <c t="n" s="6" r="C24">
        <v>-116494</v>
      </c>
    </row>
    <row spans="1:3" r="25">
      <c t="s" s="4" r="A25">
        <v>102</v>
      </c>
      <c t="n" s="6" r="B25">
        <v>-252867</v>
      </c>
      <c t="n" s="6" r="C25">
        <v>-606916</v>
      </c>
    </row>
    <row spans="1:3" r="26">
      <c t="s" s="3" r="A26">
        <v>103</v>
      </c>
    </row>
    <row spans="1:3" r="27">
      <c t="s" s="4" r="A27">
        <v>104</v>
      </c>
      <c t="n" s="6" r="B27">
        <v>289105</v>
      </c>
      <c t="n" s="6" r="C27">
        <v>1208201</v>
      </c>
    </row>
    <row spans="1:3" r="28">
      <c t="s" s="4" r="A28">
        <v>105</v>
      </c>
      <c t="n" s="6" r="B28">
        <v>36238</v>
      </c>
      <c t="n" s="6" r="C28">
        <v>601285</v>
      </c>
    </row>
    <row spans="1:3" r="29">
      <c t="s" s="3" r="A29">
        <v>106</v>
      </c>
    </row>
    <row spans="1:3" r="30">
      <c t="s" s="4" r="A30">
        <v>107</v>
      </c>
      <c t="n" s="7" r="B30">
        <v>0</v>
      </c>
      <c t="n" s="7" r="C30">
        <v>-150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08</v>
      </c>
      <c t="s" s="2" r="B1">
        <v>1</v>
      </c>
    </row>
    <row spans="1:2" r="2">
      <c t="s" s="2" r="B2">
        <v>2</v>
      </c>
    </row>
    <row spans="1:2" r="3">
      <c t="s" s="3" r="A3">
        <v>109</v>
      </c>
    </row>
    <row spans="1:2" r="4">
      <c t="s" s="4" r="A4">
        <v>110</v>
      </c>
      <c t="s" s="4" r="B4">
        <v>11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12</v>
      </c>
      <c t="s" s="2" r="B1">
        <v>1</v>
      </c>
    </row>
    <row spans="1:2" r="2">
      <c t="s" s="2" r="B2">
        <v>2</v>
      </c>
    </row>
    <row spans="1:2" r="3">
      <c t="s" s="3" r="A3">
        <v>113</v>
      </c>
    </row>
    <row spans="1:2" r="4">
      <c t="s" s="4" r="A4">
        <v>114</v>
      </c>
      <c t="s" s="4" r="B4">
        <v>11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16</v>
      </c>
      <c t="s" s="2" r="B1">
        <v>1</v>
      </c>
    </row>
    <row spans="1:2" r="2">
      <c t="s" s="2" r="B2">
        <v>2</v>
      </c>
    </row>
    <row spans="1:2" r="3">
      <c t="s" s="3" r="A3">
        <v>117</v>
      </c>
    </row>
    <row spans="1:2" r="4">
      <c t="s" s="4" r="A4">
        <v>118</v>
      </c>
      <c t="s" s="4" r="B4">
        <v>11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20</v>
      </c>
      <c t="s" s="2" r="B1">
        <v>1</v>
      </c>
    </row>
    <row spans="1:2" r="2">
      <c t="s" s="2" r="B2">
        <v>2</v>
      </c>
    </row>
    <row spans="1:2" r="3">
      <c t="s" s="3" r="A3">
        <v>121</v>
      </c>
    </row>
    <row spans="1:2" r="4">
      <c t="s" s="4" r="A4">
        <v>122</v>
      </c>
      <c t="s" s="4" r="B4">
        <v>12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5</vt:i4>
      </vt:variant>
    </vt:vector>
  </ns0:HeadingPairs>
  <ns0:TitlesOfParts>
    <vt:vector xmlns:vt="http://schemas.openxmlformats.org/officeDocument/2006/docPropsVTypes" baseType="lpstr" size="25">
      <vt:lpstr>Document And Entity Information</vt:lpstr>
      <vt:lpstr>CONDENSED BALANCE SHEETS</vt:lpstr>
      <vt:lpstr>CONDENSED BALANCE SHEETS (Paren</vt:lpstr>
      <vt:lpstr>CONDENSED STATEMENTS OF OPERATI</vt:lpstr>
      <vt:lpstr>CONDENSED STATEMENTS OF CASH FL</vt:lpstr>
      <vt:lpstr>Nature of Business and Summary </vt:lpstr>
      <vt:lpstr>Accounts Receivable</vt:lpstr>
      <vt:lpstr>Stockholders' Equity</vt:lpstr>
      <vt:lpstr>Income Tax</vt:lpstr>
      <vt:lpstr>Earnings (loss) per share</vt:lpstr>
      <vt:lpstr>Foreign Currency Exchange Rate </vt:lpstr>
      <vt:lpstr>Commitment and Contingencies</vt:lpstr>
      <vt:lpstr>Nature of Business and Summar13</vt:lpstr>
      <vt:lpstr>Nature of Business and Summar14</vt:lpstr>
      <vt:lpstr>Accounts Receivable (Tables)</vt:lpstr>
      <vt:lpstr>Earnings (loss) per share (Tabl</vt:lpstr>
      <vt:lpstr>Nature of Business and Summar17</vt:lpstr>
      <vt:lpstr>Nature of Business and Summar18</vt:lpstr>
      <vt:lpstr>Accounts Receivable (Details)</vt:lpstr>
      <vt:lpstr>Accounts Receivable (Details 1)</vt:lpstr>
      <vt:lpstr>Accounts Receivable (Details Te</vt:lpstr>
      <vt:lpstr>Stockholders' Equity (Details T</vt:lpstr>
      <vt:lpstr>Earnings (loss) per share (Deta</vt:lpstr>
      <vt:lpstr>Foreign Currency Exchange Rat24</vt:lpstr>
      <vt:lpstr>Commitment and Contingencies (D</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1T15:02:45Z</dcterms:created>
  <dcterms:modified xmlns:dcterms="http://purl.org/dc/terms/" xmlns:xsi="http://www.w3.org/2001/XMLSchema-instance" xsi:type="dcterms:W3CDTF">2016-08-11T15:02:45Z</dcterms:modified>
  <dc:title xmlns:dc="http://purl.org/dc/elements/1.1/">Untitled</dc:title>
  <dc:description xmlns:dc="http://purl.org/dc/elements/1.1/"/>
  <dc:subject xmlns:dc="http://purl.org/dc/elements/1.1/"/>
  <cp:keywords/>
  <cp:category/>
</cp:coreProperties>
</file>